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Accounts Receivable"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Accrued Expenses And Other Liab"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Unaudited Net (Loss) Income  Pe" sheetId="18" state="visible" r:id="rId18"/>
    <sheet xmlns:r="http://schemas.openxmlformats.org/officeDocument/2006/relationships" name="Fair Value Measurements" sheetId="19" state="visible" r:id="rId19"/>
    <sheet xmlns:r="http://schemas.openxmlformats.org/officeDocument/2006/relationships" name="Segment and Geographic Informat"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cquisitions (Tables)" sheetId="24" state="visible" r:id="rId24"/>
    <sheet xmlns:r="http://schemas.openxmlformats.org/officeDocument/2006/relationships" name="Accounts Receivable (Tables)"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Accrued Expenses And Other Li28" sheetId="28" state="visible" r:id="rId28"/>
    <sheet xmlns:r="http://schemas.openxmlformats.org/officeDocument/2006/relationships" name="Stockholders' Equity (Tables)" sheetId="29" state="visible" r:id="rId29"/>
    <sheet xmlns:r="http://schemas.openxmlformats.org/officeDocument/2006/relationships" name="Unaudited Net (Loss) Income  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 Additional Infor" sheetId="33" state="visible" r:id="rId33"/>
    <sheet xmlns:r="http://schemas.openxmlformats.org/officeDocument/2006/relationships" name="Acquisitions - Summary of Alloc" sheetId="34" state="visible" r:id="rId34"/>
    <sheet xmlns:r="http://schemas.openxmlformats.org/officeDocument/2006/relationships" name="Acquisitions - Schedule of Defi" sheetId="35" state="visible" r:id="rId35"/>
    <sheet xmlns:r="http://schemas.openxmlformats.org/officeDocument/2006/relationships" name="Acquisitions - Schedule of Amor" sheetId="36" state="visible" r:id="rId36"/>
    <sheet xmlns:r="http://schemas.openxmlformats.org/officeDocument/2006/relationships" name="Accounts Receivable - Schedule " sheetId="37" state="visible" r:id="rId37"/>
    <sheet xmlns:r="http://schemas.openxmlformats.org/officeDocument/2006/relationships" name="Inventories - Summary of Invent" sheetId="38" state="visible" r:id="rId38"/>
    <sheet xmlns:r="http://schemas.openxmlformats.org/officeDocument/2006/relationships" name="Property and Equipment - Schedu" sheetId="39" state="visible" r:id="rId39"/>
    <sheet xmlns:r="http://schemas.openxmlformats.org/officeDocument/2006/relationships" name="Property and Equipment - Additi" sheetId="40" state="visible" r:id="rId40"/>
    <sheet xmlns:r="http://schemas.openxmlformats.org/officeDocument/2006/relationships" name="Accrued Expenses and Other Li41" sheetId="41" state="visible" r:id="rId41"/>
    <sheet xmlns:r="http://schemas.openxmlformats.org/officeDocument/2006/relationships" name="Debt - Additional Information (" sheetId="42" state="visible" r:id="rId42"/>
    <sheet xmlns:r="http://schemas.openxmlformats.org/officeDocument/2006/relationships" name="Stockholders' Equity - Addition" sheetId="43" state="visible" r:id="rId43"/>
    <sheet xmlns:r="http://schemas.openxmlformats.org/officeDocument/2006/relationships" name="Stockholders' Equity - Summary " sheetId="44" state="visible" r:id="rId44"/>
    <sheet xmlns:r="http://schemas.openxmlformats.org/officeDocument/2006/relationships" name="Stockholders' Equity - Schedule" sheetId="45" state="visible" r:id="rId45"/>
    <sheet xmlns:r="http://schemas.openxmlformats.org/officeDocument/2006/relationships" name="Stockholders' Equity - Summar46" sheetId="46" state="visible" r:id="rId46"/>
    <sheet xmlns:r="http://schemas.openxmlformats.org/officeDocument/2006/relationships" name="Stockholders' Equity - Summar47" sheetId="47" state="visible" r:id="rId47"/>
    <sheet xmlns:r="http://schemas.openxmlformats.org/officeDocument/2006/relationships" name="Stockholders' Equity - Schedu48" sheetId="48" state="visible" r:id="rId48"/>
    <sheet xmlns:r="http://schemas.openxmlformats.org/officeDocument/2006/relationships" name="Commitments and Contingencies -" sheetId="49" state="visible" r:id="rId49"/>
    <sheet xmlns:r="http://schemas.openxmlformats.org/officeDocument/2006/relationships" name="Related Party Transactions - Ad" sheetId="50" state="visible" r:id="rId50"/>
    <sheet xmlns:r="http://schemas.openxmlformats.org/officeDocument/2006/relationships" name="Unaudited Net (Loss) Income Per" sheetId="51" state="visible" r:id="rId51"/>
    <sheet xmlns:r="http://schemas.openxmlformats.org/officeDocument/2006/relationships" name="Segment and Geographic Inform52" sheetId="52" state="visible" r:id="rId52"/>
    <sheet xmlns:r="http://schemas.openxmlformats.org/officeDocument/2006/relationships" name="Subsequent Events - Addtional I" sheetId="53" state="visible" r:id="rId53"/>
  </sheets>
  <definedNames/>
  <calcPr calcId="124519" fullCalcOnLoad="1"/>
</workbook>
</file>

<file path=xl/sharedStrings.xml><?xml version="1.0" encoding="utf-8"?>
<sst xmlns="http://schemas.openxmlformats.org/spreadsheetml/2006/main" uniqueCount="665">
  <si>
    <t>Document and Entity Information - shares</t>
  </si>
  <si>
    <t>6 Months Ended</t>
  </si>
  <si>
    <t>Jun. 30, 2018</t>
  </si>
  <si>
    <t>Jul. 31,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OSS</t>
  </si>
  <si>
    <t>Entity Registrant Name</t>
  </si>
  <si>
    <t>One Stop Systems, Inc.</t>
  </si>
  <si>
    <t>Entity Central Index Key</t>
  </si>
  <si>
    <t>Current Fiscal Year End Date</t>
  </si>
  <si>
    <t>--12-31</t>
  </si>
  <si>
    <t>Entity Filer Category</t>
  </si>
  <si>
    <t>Smaller Reporting Company</t>
  </si>
  <si>
    <t>Entity Common Stock, Shares Outstanding</t>
  </si>
  <si>
    <t>CONDENSED CONSOLIDATED BALANCE SHEETS - USD ($)</t>
  </si>
  <si>
    <t>Dec. 31, 2017</t>
  </si>
  <si>
    <t>Current assets</t>
  </si>
  <si>
    <t>Cash and cash equivalents</t>
  </si>
  <si>
    <t>Accounts receivable, net</t>
  </si>
  <si>
    <t>Inventories, net</t>
  </si>
  <si>
    <t>Prepaid expenses and other current assets</t>
  </si>
  <si>
    <t>Total current assets</t>
  </si>
  <si>
    <t>Property and equipment, net</t>
  </si>
  <si>
    <t>Deposits and other</t>
  </si>
  <si>
    <t>Deferred tax assets, net</t>
  </si>
  <si>
    <t>Goodwill</t>
  </si>
  <si>
    <t>Intangible assets, net</t>
  </si>
  <si>
    <t>Total Assets</t>
  </si>
  <si>
    <t>Current liabilities</t>
  </si>
  <si>
    <t>Accounts payable</t>
  </si>
  <si>
    <t>Accrued expenses and other liabilities</t>
  </si>
  <si>
    <t>Borrowings on bank line of credit</t>
  </si>
  <si>
    <t>Current portion of related-party notes payable, net of debt discount of $0 and $13,905, respectively</t>
  </si>
  <si>
    <t>Current portion of note payable, net of debt discount of $0 and $9,932, respectively</t>
  </si>
  <si>
    <t>Total current liabilities</t>
  </si>
  <si>
    <t>Related-party notes payable, net of current portion and debt discount of $0 and $579, respectively</t>
  </si>
  <si>
    <t>Note payable, net of current portion and debt discount of $0 and $414, respectively</t>
  </si>
  <si>
    <t>Total liabilities</t>
  </si>
  <si>
    <t>Commitments and contingencies (Note 9)</t>
  </si>
  <si>
    <t xml:space="preserve"> </t>
  </si>
  <si>
    <t>Stockholders’ equity</t>
  </si>
  <si>
    <t>Common stock, $0.0001 par value; 50,000,000 shares authorized; 12,779,210 and 5,514,917 shares, issued and outstanding, respectively</t>
  </si>
  <si>
    <t>Additional paid-in capital</t>
  </si>
  <si>
    <t>Noncontrolling interest</t>
  </si>
  <si>
    <t>Retained (deficit) earnings</t>
  </si>
  <si>
    <t>Total stockholders’ equity</t>
  </si>
  <si>
    <t>Total liabilities and stockholders' equity</t>
  </si>
  <si>
    <t>Series C Convertible Preferred Stock</t>
  </si>
  <si>
    <t>Preferred stock</t>
  </si>
  <si>
    <t>Series B Convertible Preferred Stock</t>
  </si>
  <si>
    <t>Series A Convertible Preferred Stock</t>
  </si>
  <si>
    <t>CONDENSED CONSOLIDATED BALANCE SHEETS (Parenthetical) - USD ($)</t>
  </si>
  <si>
    <t>Debt discount on related party notes payable, current</t>
  </si>
  <si>
    <t>Debt discount on note payable, current</t>
  </si>
  <si>
    <t>Debt discount on related party notes payable, noncurrent</t>
  </si>
  <si>
    <t>Debt discount on note payable, noncurrent</t>
  </si>
  <si>
    <t>Preferred stock, shares authorized</t>
  </si>
  <si>
    <t>Common stock, par value</t>
  </si>
  <si>
    <t>Common stock, shares authorized</t>
  </si>
  <si>
    <t>Common stock, shares issued</t>
  </si>
  <si>
    <t>Common stock, shares outstanding</t>
  </si>
  <si>
    <t>Preferred stock, no par value</t>
  </si>
  <si>
    <t>Preferred stock, shares issued</t>
  </si>
  <si>
    <t>Preferred stock, shares outstanding</t>
  </si>
  <si>
    <t>Preferred stock, liquidation preference per share</t>
  </si>
  <si>
    <t>UNAUDITED CONDENSED CONSOLIDATED STATEMENTS OF OPERATIONS - USD ($)</t>
  </si>
  <si>
    <t>3 Months Ended</t>
  </si>
  <si>
    <t>Jun. 30, 2017</t>
  </si>
  <si>
    <t>Income Statement [Abstract]</t>
  </si>
  <si>
    <t>Net revenue</t>
  </si>
  <si>
    <t>Cost of revenue</t>
  </si>
  <si>
    <t>Gross margin</t>
  </si>
  <si>
    <t>Operating expenses:</t>
  </si>
  <si>
    <t>General and administrative</t>
  </si>
  <si>
    <t>Marketing and selling</t>
  </si>
  <si>
    <t>Research and development</t>
  </si>
  <si>
    <t>Total operating expenses</t>
  </si>
  <si>
    <t>(Loss) income from operations</t>
  </si>
  <si>
    <t>Other income (expense):</t>
  </si>
  <si>
    <t>Interest expense</t>
  </si>
  <si>
    <t>Other, net</t>
  </si>
  <si>
    <t>Total other income (expense), net</t>
  </si>
  <si>
    <t>(Loss) income before provision for income taxes</t>
  </si>
  <si>
    <t>Provision for income taxes</t>
  </si>
  <si>
    <t>Net (loss) income</t>
  </si>
  <si>
    <t>Net loss attributable to noncontrolling interest</t>
  </si>
  <si>
    <t>Net (loss) income attributable to common stockholders</t>
  </si>
  <si>
    <t>Net (loss) income per share attributable to common stockholders:</t>
  </si>
  <si>
    <t>Basic</t>
  </si>
  <si>
    <t>Diluted</t>
  </si>
  <si>
    <t>Weighted average common shares outstanding:</t>
  </si>
  <si>
    <t>UNAUDITED CONDENSED CONSOLIDATED STATEMENT OF STOCKHOLDERS' EQUITY - 6 months ended Jun. 30, 2018 - USD ($)</t>
  </si>
  <si>
    <t>Total</t>
  </si>
  <si>
    <t>Common Stock</t>
  </si>
  <si>
    <t>Additional Paid-in Capital</t>
  </si>
  <si>
    <t>Noncontrolling Interest</t>
  </si>
  <si>
    <t>Retained (Deficit) Earnings</t>
  </si>
  <si>
    <t>Series C Preferred Stock</t>
  </si>
  <si>
    <t>Series B Preferred Stock</t>
  </si>
  <si>
    <t>Series A Preferred Stock</t>
  </si>
  <si>
    <t>Balance at Dec. 31, 2017</t>
  </si>
  <si>
    <t>Balance, Shares at Dec. 31, 2017</t>
  </si>
  <si>
    <t>Conversion of preferred stock to common stock upon initial public offering</t>
  </si>
  <si>
    <t>Conversion of preferred stock to common stock upon initial public offering, Shares</t>
  </si>
  <si>
    <t>Stock-based compensation</t>
  </si>
  <si>
    <t>Exercise of stock options</t>
  </si>
  <si>
    <t>Exercise of stock options, Shares</t>
  </si>
  <si>
    <t>Taxes paid on net issuance of employee stock options</t>
  </si>
  <si>
    <t>Fair value of warrants issued to Underwriters with IPO</t>
  </si>
  <si>
    <t>Proceeds from issuance of stock, net of issuance costs of $3,367,760</t>
  </si>
  <si>
    <t>Proceed from issuance of stock, net of issuance costs of $1,550,000, Shares</t>
  </si>
  <si>
    <t>Net loss attributable to noncontrolling interest in consolidated subsidiary (Note 1)</t>
  </si>
  <si>
    <t>Net loss</t>
  </si>
  <si>
    <t>Balance at Jun. 30, 2018</t>
  </si>
  <si>
    <t>Balance, Shares at Jun. 30, 2018</t>
  </si>
  <si>
    <t>UNAUDITED CONDENSED CONSOLIDATED STATEMENT OF STOCKHOLDERS' EQUITY (Parenthetical)</t>
  </si>
  <si>
    <t>Jun. 30, 2018USD ($)</t>
  </si>
  <si>
    <t>Statement Of Stockholders Equity [Abstract]</t>
  </si>
  <si>
    <t>Proceed from issuance of stock, issuance costs</t>
  </si>
  <si>
    <t>UNAUDITED CONDENSED CONSOLIDATED STATEMENTS OF CASH FLOWS - USD ($)</t>
  </si>
  <si>
    <t>Cash flows from operating activities:</t>
  </si>
  <si>
    <t>Adjustments to reconcile net (loss) income to net cash used in operating activities:</t>
  </si>
  <si>
    <t>Deferred provision for income taxes</t>
  </si>
  <si>
    <t>Provision for bad debt</t>
  </si>
  <si>
    <t>Warranty reserves</t>
  </si>
  <si>
    <t>Amortization of deferred gain</t>
  </si>
  <si>
    <t>Depreciation and amortization</t>
  </si>
  <si>
    <t>Inventory reserves</t>
  </si>
  <si>
    <t>Amortization of debt discount</t>
  </si>
  <si>
    <t>Stock-based compensation expense</t>
  </si>
  <si>
    <t>Changes in operating assets and liabilities:</t>
  </si>
  <si>
    <t>Accounts receivable</t>
  </si>
  <si>
    <t>Inventories</t>
  </si>
  <si>
    <t>Net cash used in operating activities</t>
  </si>
  <si>
    <t>Cash flows from investing activities:</t>
  </si>
  <si>
    <t>Purchases of property and equipment, including capitalization of labor costs for tooling and test equipment</t>
  </si>
  <si>
    <t>Net cash used in investing activities</t>
  </si>
  <si>
    <t>Cash flows from financing activities:</t>
  </si>
  <si>
    <t>Proceeds from stock options exercised</t>
  </si>
  <si>
    <t>Contribution related to non-controlling interest</t>
  </si>
  <si>
    <t>Net borrowings on bank line of credit</t>
  </si>
  <si>
    <t>Payment of payroll taxes on net issuance of employee stock options</t>
  </si>
  <si>
    <t>Stock issuance costs</t>
  </si>
  <si>
    <t>Proceeds from issuance of common stock</t>
  </si>
  <si>
    <t>Net repayments on bank line of credit</t>
  </si>
  <si>
    <t>Payments on related-party notes payable</t>
  </si>
  <si>
    <t>Payments on notes payable</t>
  </si>
  <si>
    <t>Net cash provided by financing activities</t>
  </si>
  <si>
    <t>Net chang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transactions:</t>
  </si>
  <si>
    <t>Reclassification of inventory to property and equipment</t>
  </si>
  <si>
    <t>Fair value of warrants issued in connection with initial public offering</t>
  </si>
  <si>
    <t>Reclassification of prepaid IPO expenses to additional paid in capital</t>
  </si>
  <si>
    <t>Summary of Significant Accounting Policies</t>
  </si>
  <si>
    <t>Accounting Policies [Abstract]</t>
  </si>
  <si>
    <t xml:space="preserve">NOTE 1 – SUMMARY OF SIGNIFICANT ACCOUNTING POLICIES Nature of Operations One Stop Systems, Inc. (“we,” “our,” “OSS,” or the “Company”) was originally incorporated as a California corporation in 1999 after initially being formed as a California limited liability company in 1998. On December 14, 2017, the Company was reincorporated as a Delaware corporation in connection with its initial public offering. The Company designs, manufactures and markets industrial grade computer systems and components that are based on industry standard computer architectures. The Company markets its products to manufacturers of automated equipment used for telecommunications, industrial and military applications. During the year ended December 31, 2015, the Company formed a new wholly-owned subsidiary in Germany (“OSS GmbH”). During July 2016, the Company acquired Mission Technologies Group, Inc. (“Magma”) and its operations (Note 2). In April 2017, the Company and a related entity formed a joint venture named SkyScale, LLC in the State of California (“SkyScale”). In accordance with the Contribution Agreement, each member contributed $750,000 and received a 50% interest in the joint venture. The purpose of SkyScale, is to engage in the business of providing high performance computing capabilities as cloud services. In May 2017, the Company entered into a Technology and Software License Agreement with Western Digital (“WDT”) for their Ion flash storage software. The agreement provides the Company with the Ion source code and rights to develop and market derivative products. The Company intends to develop and sell Ion flash storage software with its high-density storage arrays, as well as servicing existing WDT software users (Note 2). Also, in July 2017, the Company entered in to a Service Agreement with WDT to service their existing customer base that utilizes Ion flash storage software. The Company also purchased certain equipment from WDT and hired selected employees to assist in the servicing of these existing customers. Management has determined that the activities and assets acquired from WDT comprise a business as defined in ASC 805-10-55-4 through 55. Consideration paid by the Company to WDT pursuant to the arrangements described above was $67,000. In addition, the Company is required to pay prospective royalties to WDT of $2,500 or $5,000 for each sale of the Company’s products that include licensed software. WDT is obligated to pay the Company for services rendered to support existing WDT software users the amount of $1,400,000 in defined declining quarterly amounts over a three year period. Management does not believe this business acquisition meets the significance definition provided in Regulation S-X, Rule 210.1-02(w). Through February 2018, the Company’s primary sources of liquidity came from existing cash; cash generated from operations, a bank revolving line of credit and related party and third party term notes. Borrowings under the debt agreements were collateralized by substantially all of the Company’s assets and the personal guarantee of its CEO. During 2017, the Company experienced growing sales and gross profits, a strong order backlog, and increased its line of credit facility. On February 1, 2018, the Company completed its initial public offering through the initial sale of 3,800,000 shares of common stock at a price to the public of $5.00 per share (see Note 8). Proceeds from the sale were used to retire outstanding debt obligations and provide the Company with requisite working capital. The combination of continued revenue growth, coupled with an expected improvement in gross margins, cost containment of expenses and funding received from our initial public offering leads management to believe that it is probable that our liquidity will be sufficient to meet our cash requirements for current operations through at least a period of the next twelve months. If necessary, external sources of debt and/or equity financing may be obtained based on management’s history of being able to raise capital. As a result of both management’s plans and current favorable business trends, management believes that the Company has sufficient liquidity to satisfy its anticipated cash requirements for at least the next twelve months. However, there can be no assurance that our operations will become profitable or that external sources of financing, including the issuance of debt and/or equity securities, will be available at times and on terms acceptable to us, or at all. The Company’s management prepares budgets and monitors the financial results of the Company as a tool to align liquidity needs to the recurring business requirements. Basis of Presentation The accompanying financial statements have been prepared on an accrual basis of accounting in accordance with United States Generally Accepted Accounting Principles (“U.S. GAAP”), as set forth in the Financial Accounting Standards Board’s (“FASB”) Accounting Standards Codification (“ASC”). Certain prior year balances have been reclassified to conform to the current year presentation particularly with the presentation of common stock which is now presented with a par value of $0.0001 per share, in accordance with our reincorporation as a Delaware corporation. The condensed consolidated balance sheet as of December 31, 2017, included herein was derived from the audited financial statements as of that date, but does not include all disclosures including notes required by US GAAP. The condensed consolidated statements of operations for the three and six month periods ended June 30, 2018 and 2017 and the balance sheet data as of June 30, 2018 have been prepared on the same basis as the audited financial statements. The accompanying unaudited condensed consolidated financial statements have been prepared pursuant to the rules and regulations of the U.S. Securities and Exchange Commission. Certain information and note disclosures normally included in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not misleading. It is suggested that these unaudited condensed consolidated financial statements be read in conjunction with the Company’s audited December 31, 2017 consolidated financial statements from which the balance sheet information herein was derived. In the opinion of management, the accompanying unaudited condensed consolidated financial statements reflect all adjustments, consisting of normal and recurring adjustments, necessary for a fair presentation of the results of the Company’s operations and financial position for the interim periods, but are not necessarily indicative of the results of operations to be anticipated for the full year ending December 31, 2018 or for any future period. Principles of Consolidation The accompanying unaudited consolidated financial statements include the accounts of OSS, which includes the results from the Magma acquisition and Ion business combination since their respective dates of acquisition, its wholly-owned subsidiary, OSS GmbH, and the accounts of the joint venture, SkyScale LLC (collectively referred to as the “Company”). Intercompany balances and transactions have been eliminated in consolidation. On April 6, 2017, the Company and Jacoma Investments, LLC, an entity owned by our board member Jack Harrison, formed a joint venture, SkyScale, LLC (“SkyScale”), to engage in the business of providing high performance computing capabilities as cloud services. In accordance with the terms of the contribution agreement, Jacoma Investments, LLC agreed to contribute $750,000 in capital and the Company agreed to contribute $750,000 in the form of credits to purchase equipment, personnel or support services from the Company. Each party received 50% membership interest in the joint venture. Management determined that SkyScale is a variable interest entity primarily because it is thinly capitalized and may require additional capital to finance its activities. Management also determined that the Company is the primary beneficiary of SkyScale based primarily on the related party nature of SkyScale’s decision-makers and daily business operators. In Q2 2018, the Company loaned SkyScale $300,000 for operations at an interest rate of 12%, per annum. At June 30, 2018, the amount owed to the Company was $304,500. As of June 30, 2018, SkyScale’s significant assets were comprised of cash, cash equivalents and receivables of $94,151 and computer-related equipment and other assets of $682,949, its significant liabilities were comprised of trade accounts payable of $58,079, notes payable of $304,500 and its net members’ equity totaled $414,521. Condensed operating results for SkyScale are as follows:
For The Three Month Periods ended June 30,
For The Six Month Periods ended June 30,
2018
2017
2018
2017
Net revenue
$
18,514
$
1,071
$
139,053
$
1,071
Cost of revenue
166,754
-
315,715
-
Gross margin
(148,240
)
1,071
(176,662
)
1,071
Operating expenses:
General and administrative
64,199
224,615
222,212
224,615
Marketing and selling
37,040
21,508
77,756
21,508
Research and development
-
-
-
-
Total operating expenses
101,239
246,123
299,968
246,123
Loss from operations
(249,479
)
(245,052
)
(476,630
)
(245,052
)
Other income
15,487
-
17,468
-
Net loss
$
(233,992
)
$
(245,052
)
$
(459,162
)
$
(245,052
) The non-controlling interest attributable to SkyScale is shown as a component of equity on the consolidated balance sheets and the share of the loss attributable to the non-controlling interest is shown as a component of profit (loss) in the accompanying consolidated statements of operations. Use of Estimates The preparation of consolidated financial statements in conformity with accounting principles generally accepted in the United States of America requires management to make estimates and assumptions that affect the reported amounts of assets, liabilities, revenues and expenses, and disclosures of contingent assets, liabilities, and expenses at the date of the consolidated financial statements during the reporting period. Significant estimates made by management include, among others, the fair value of net assets of Magma acquired in July 2016 and ION in July 2017, the allowance for doubtful accounts, fair value of stock options and warrants, recoverability of inventories and long-lived assets, and realizability of deferred tax assets. Actual results could differ from those estimates. Concentration Risks At times, deposits held with financial institutions may exceed the amount of insurance provided by the Federal Deposit Insurance Corporation (“FDIC”), which provides basic deposit coverage with limits up to $250,000 per owner. As of June 30, 2018, the Company had $9,013,171 in excess of the insurance limits. The Company has not experienced any such losses in these accounts. At June 30, 2018 and December 31, 2017, three customers accounted for 64% and 69%, respectively, of net trade accounts receivable. Three customers accounted for approximately 48% and 53% of net revenue for the three month periods ended June 30, 2018 and 2017, respectively, and 49% and 47% of net revenue for the six month periods ended June 30, 2018 and 2017, respectively. The Company made purchases from three suppliers which represented approximately 48% and 49% for the three month periods ended June 30, 2018 and 2017, respectively, Fair Value of Financial Instruments The Company’s financial instruments consist principally of cash, accounts receivable, accounts payable, accrued expenses and debt instruments. The fair value of the Company’s cash equivalents is determined based on quoted prices in active markets for identical assets or Level 1 inputs. The Company recognizes transfers between Levels 1 through 3 of the fair value hierarchy at the beginning of the reporting period. The fair values of the Company’s variable rate debt instruments approximate its carrying values based upon management’s assessment of the current credit markets. It is not practicable to estimate the fair value of the Company’s fixed rate instruments (including related party notes payable) due to the private nature of those transactions and the lack of an observable market. Cash and Cash Equivalents Cash and cash equivalents consist of cash on deposit and money market accounts. The Company considers all highly liquid temporary cash investments with an initial maturity of three months or less when acquired to be cash equivalents. Management believes that the carrying amounts of cash equivalents approximate their fair value because of the short maturity period. Accounts Receivable Accounts receivable are presented net of an allowance for doubtful accounts. The allowance for doubtful accounts is an estimate to cover the losses resulting from the inability of customers to make payments on their outstanding balances. In estimating the required allowance, management considers the overall quality and aging of the accounts receivable, specific customer circumstances, current economic trends, and historical experience with collections. At June 30, 2018 and December 31, 2017, the allowance for doubtful accounts is $96,532 and $2,101, respectively. Inventories Inventories are valued at the lower of cost or net realizable value determined on a first-in, first-out basis. The Company uses the average cost method for purposes of determining cost, which approximates the first-in, first-out method. The Company establishes reserves on its inventories to write-down the carrying value of its estimated obsolete or excess inventories to estimated net realizable value based upon observations of historical usage and assumptions about future demand and market conditions. In addition, the Company considers changes in the market value of components in determining the net realizable value of its inventory. Inventory reserves are considered permanent adjustments to the cost basis of the inventories and are not typically reversed until the specific inventories are sold or otherwise disposed. Property and Equipment Property and equipment, other than leasehold improvements, are recorded at cost and depreciated using the straight-line method over the estimated useful lives of the assets, generally from three to five years. Leasehold improvements are recorded at cost and are amortized using the straight-line method over the shorter of the remaining lease term or the estimated useful life of the related asset. Tooling and test equipment includes capitalized labor costs associated with the development of the related tooling and test equipment. Costs incurred for maintenance and repairs are expensed as incurred, and expenditures for major replacements and improvements are capitalized. Upon retirement or sale, the cost and related accumulated depreciation and amortization of disposed assets are removed from the accounts and any resulting gain or loss is included in other expense, net. Goodwill Goodwill relates to the excess of the purchase price over the fair value of identifiable net assets acquired in a business combination. Goodwill is not amortized, but instead the Company assesses possible impairment of goodwill on December 31, of each year or when an event occurs that may trigger such a review. Determining whether a triggering event has occurred involves significant judgment by the Company. Management assesses goodwill for impairment at the reporting unit level, and has determined that the Company only has one reporting unit. In assessing qualitative factors to determine whether it is more likely than not that the fair value of a reporting unit is less than its carrying amount, the Company assesses relevant events and circumstances that may impact the fair value and the carrying amount of a reporting unit.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and events which are specific to the Company. Each factor is assessed to determine whether it impacts the impairment test positively or negatively, and the magnitude of any such impact. After the qualitative assessment, an impairment testing is then done, which entails a two-step process. In the first step, the fair value of each reporting unit is compared to its carrying value. If the fair value of the reporting unit exceeds the carrying value of the net assets assigned to that unit, then goodwill is not impaired and no further testing is required. If the carrying value of the net assets assigned to the reporting unit exceeds its fair value, then the second step is performed in order to determine the implied fair value of the reporting unit’s goodwill and an impairment loss is recorded for an amount equal to the difference between the implied fair value and the carrying value of the goodwill. Determining the fair value of a reporting unit and goodwill is judgmental and involves the use of significant estimates and assumptions. Based upon operations and market considerations, no event occurred to trigger a review of goodwill in management’s determination and thus, no impairment loss has occurred during the three and six month periods ended June 30, 2018 and 2017, respectively. There can be no assurance, however, that market conditions will not change or demand for the Company’s products will continue, which could result in an impairment of goodwill in the future. Impairment of Long-Lived Assets The Company reviews the recoverability of its other long-lived assets, such as property and equipment and definite lived intangible assets, whenever events or changes in circumstances occur that indicate the carrying value of the asset or asset group may not be recoverable. The assessment for possible impairment is based on the Company’s ability to recover the carrying value of the asset or asset group from the expected future pre-tax cash flows, undiscounted and without interest charges, from the related operations. If the aggregate of the net cash flows is less than the carrying value of such assets, an impairment loss is recognized for the difference between estimated fair value and carrying value. The determination and measurement of impairment of long-lived assets requires management to estimate future cash flows and the fair value of long-lived assets. Management determined that there were no impairment charges to be recognized during the three and six month periods ended June 30, 2018 and 2017, respectively. There can be no assurance, however, that market conditions will not change or demand for the Company’s products will continue, which could result in an impairment of long-lived assets in the future. Revenue Recognition The Company recognizes revenue in accordance with Financial Accounting Standards Board (“FASB”) Accounting Standards Codification (“ASC”) Topic 605. Accordingly, revenue from the sale of products is recognized when there is evidence of an arrangement, the selling price is fixed or determinable, title and risk of loss has transferred to the customer, any installation or service obligations have been satisfied, and collection is reasonably assured. Net revenue includes deductions for customer discounts and actual and estimated returns. All amounts billed to customers related to shipping and handling are classified as net sales. Customer agreements , ; r ' ; y ' are s is , r ' y ' The Company recorded revenue from product sales that are held in vendor managed inventory under these agreements of $1,923,450 and $2,947,961, for the three month periods ended June 30, 2018 and 2017, respectively, and $2,913,851 and $4,846,471 for the six month periods ended June 30, 2018 and 2017, respectively. As of June 30, 2018 and December 31, 2017, $1,483,673 and $996,588, respectively, of products sold through those dates were held by the Company in the vendor management program. Warranty Reserve The Company offers product warranties that generally extend for one year from the date of sale. Such warranties require the Company to repair or replace defective product returned to the Company during the warranty period at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Shipping and Handling Costs The Company's shipping and handling costs are included in cost of goods sold for all periods presented. Foreign Currency OSS GmbH operates as an extension of OSS’s domestic operations. The functional currency of OSS GmbH is the Euro.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Foreign currency transaction gains and losses are recorded in other income (expense), net in the consolidated statements of operations. Stock-Based Compensation The Company accounts for employee and director share-based compensation in accordance with the provisions of ASC Topic 718 “Compensation – Stock Compensation” All transactions in which goods or services are the consideration received for the issuance of equity instruments to non-employees are accounted for based on the fair value of the consideration received or the fair value of the equity instrument issued, whichever is more reliably measurable. The measurement date used to determine the estimated fair value of the equity instrument issued is the earlier of the date on which the third-party performance is complete or the date on which it is probable that performance will occur.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The Company’s estimated average forfeiture rates are based on historical forfeiture experience and estimated future forfeitures. Compensation cost for stock awards, which include restricted stock units (“RSUs”) is measured at the fair value on the grant date and recognized as expense, net of estimated forfeitures, over the related service period. The fair value of stock awards is based on the quoted price of our common stock on the grant date less the present value of expected dividends not received during the vesting period. The estimated fair value of common stock option award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Given a lack of historical stock option exercises, the expected term of options granted is calculated as the average of the weighted vesting period and the contractual expiration date of the option. This calculation is based on a method permitted by the Securities and Exchange Commission in instances where the vesting and exercise terms of options granted meet certain conditions and where limited historical exercise data is available. The expected volatility is based on the historical volatility of the common stock of comparable public companies that operate in similar industries as the Compan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 Debt Discounts Debt discounts, which originated from the relative fair value of the warrants issued in connection with note payable and related-party notes payable during 2016 and 2015 (Note 7), are recorded against note payable and related-party notes payable in the accompanying consolidated balance sheets. Advertising Costs Advertising costs are expensed as incurred and included in marketing and selling expense in the accompanying consolidated statements of operations. Advertising costs for the three month periods ended June 30, 2018 and 2017 were $26,754 and $37,212, respectively, and $44,380 and $69,300 for the six month periods ended June 30, 2018 and 2017, Research and Development Expenses Research and development expenditures are expensed in the period incurred. Research and development expenses primarily consist of salaries, benefits and stock-based compensation, as well as consulting expenses and allocated facilities and other overhead costs. Research and development activities include the development of new technologies, features and functionality in support of the Company’s products and customer needs. Income Taxes The Company utilizes the asset and liability method of accounting for income taxes.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Under ASC Topi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Topic 740 provides requirements for derecognition, classification, interest and penalties, accounting in interim periods, disclosure and transition. The Company’s policy is to recognize interest and/or penalties related to income tax matters in income tax expense. The Company files income tax returns in the U.S. federal jurisdiction, California and Germany and has open tax statutes for federal taxes for the years ended December 31, 2014 through 2016. For California, the open tax statutes are for years December 31, 2013 through 2016 and for Germany the open years include December 31, 2015 and 2016. On December 22, 2017, the U.S. government enacted comprehensive tax legislation commonly referred to as the Tax Cuts and Jobs Act (the “Tax Act”). The Tax Act reduces the corporate tax rate to 21%, effective January 1, 2018. Consequently, the Company has recorded a decrease related to deferred tax assets and deferred tax liabilities as of December 31, 2017. Except for this adjustment, the Company does not foresee material changes to its gross liability of uncertain tax positions within the next twelve months. Interest Expense Interest expense consists primarily of interest associated with the Company’s issued debt including the amortization of debt discounts. The Company recognizes the amortization of debt discounts and the amortization of interest costs using a straight-line method which approximates the effective interest method. Net Income (Loss) Per Share Basic net income (loss) per share is calculated by dividing net income (loss) by the weighted-average common shares outstanding during the period. Diluted net income (loss) per share is calculated by dividing the net income (loss) by the weighted-average shares and dilutive potential common shares outstanding during the period. Dilutive potential shares consist of dilutive shares issuable and the exercise or vesting of outstanding stock options and warrants, respectively, computed using the treasury stock method. During a period where a net loss is incurred, dilutive potential shares are excluded from the computation of dilutive net loss per share, as inclusion is anti-dilutive. On February 1, 2018, in connection with the Company’s initial public offering, the Company’s outstanding Series A, Series B, and Series C, Preferred Stock was automatically converted to common stock, par value $0.0001. Recent Accounting Pronouncements In May 2014, the FASB issued Accounting Standards Update (“ASU”) No. 2014-09, Revenue from Contracts with Customers Revenue Recognition In February 2016, the FASB issued ASU No. 2016-02, Leases In August 2016, the FASB issued ASU No. 2016-15, Statement of Cash Flows (Topic 230): Classification of Certain Cash Receipts and Cash Payments In January 2017, the FASB issued ASU No. 2017-01, Business Combinations (Topic 805): Clarifying the Definition of a Business December 31, 2019 In January 2017, the FASB issued ASU No. 2017-04, Intangibles - Goodwill and Other (Topic 350): Simplifying the Test for Goodwill Impairment December 31, 2021 In May 2017, the FASB issued ASU No. 2017-09, Compensation - Stock Compensation (Topic 718): Scope of Modification Accounting December 31, 2019 Recently implemented accounting pronouncements In July 2015, the FASB issued ASU No. 2015-11, Inventory (Topic 330) In March 2016, the FASB issued ASU No. 2016-09, Compensation – Stock Compensation (Topic 718) </t>
  </si>
  <si>
    <t>Acquisitions</t>
  </si>
  <si>
    <t>Business Combinations [Abstract]</t>
  </si>
  <si>
    <t>NOTE 2 – ACQUISITIONS Magma On July 15, 2016, the Company acquired 100% of the outstanding common shares of Mission Technology Group, Inc. (“Magma”) from Magma’s former stockholder (“Magma Stockholder”) pursuant to a Merger Agreement and Plan of Reorganization (the “Merger Agreement”). Magma designs, manufactures, and markets industrial grade computer systems and components and is also located in Southern California. The acquisition is expected to increase the Company’s brand awareness and market share and combines the expertise of OSS in the computer hardware industry with Magma's customer base. The Company issued 1,263,749 shares of the Company’s common stock to the Magma Stockholder for 100% of Magma shares. The fair value assigned to the shares of common stock was $1,756,611. Management estimated the fair value of the consideration issued to the Magma Stockholder and considered factors including recent third-party valuation reports of the Company’s common stock and estimates of discounts for lack of marketability related to the Company’s common stock to the extent not considered in the third-party valuation report. This transaction was accounted for using the acquisition method pursuant to ASC Topic 805, Business Combinations The allocation of the total consideration to the acquired net assets as of the acquisition date for Magma was as follows:
Cash
$
68,308
Accounts receivable
356,499
Prepaid expenses
93,800
Inventories
1,208,675
Property and equipment
143,705
Customer lists and relationships
398,717
Drawings and technology
760,207
Trademarks and URL's
25,000
Other intangibles
2,759
Deposits and other
17,202
Accounts payable
(842,843
)
Warranty reserve
(15,000
)
Deferred tax liability
(266,620
)
Accrued expenses
(816,249
)
Other accrued liabilities
(50,000
)
Line of credit
(517,335
)
Notes payable, current portion
(157,572
)
Notes payable, long-term
(200,000
)
Total fair value excluding goodwill
209,253
Goodwill
1,547,358
Total consideration
$
1,756,611
Fair valuation methods used for the identifiable net assets acquired in the acquisition make use of quoted prices in active markets, discounted cash flows for assessing the value of the customer lists and relationships and the relief from royalty method for determination of drawing and technology values, both using a risk adjusted weighted cost of capital. Management estimates that any residual value from the intangible assets listed above will not be significant. The weighted-average amortization period of each intangible asset identified above is three years. On the acquisition date, goodwill of $1,547,358 and other intangible assets of $1,186,683 were recorded. The business combination is considered a tax-free reorganization under Section 368(a) under the Internal Revenue Code; therefore, acquired goodwill and intangibles of $2,734,041 is not tax-deductible. However, Magma had tax-deductible goodwill of $496,275 (with an original basis of $1,294,624) that will continue to be amortized for tax purposes after the acquisition. In accordance with Topic 350, Intangibles––Goodwill and Other The amount of revenue and net loss of Magma included in the Company’s consolidated statements of operations for the three month period ended June 30, 2017 was $1,368,696 and $(76,629), respectively and for the six month period ended June 30, 2017 was $2,933,061 and $(65,009), respectively. Subsequent to December 31, 2017, the results of operations for Magma are no longer identified on a standalone basis as Magma has been fully integrated into the consolidated operations of the Company.
Definite lived intangible assets as of June 30, 2018:
Expected Life
Average Remaining Life
Gross Intangible Assets
Accumulated Amortization
Net Intangible Assets
Drawings and technology
3 years
1.0 years
$
760,207
$
(496,246
)
$
263,961
Customer lists and relationships
3 years
1.0 years
398,717
(260,274
)
138,443
Trademarks, URLs and other
3 years
1.0 years
27,759
(19,078
)
8,681
$
1,186,683
$
(775,598
)
$
411,085
Definite lived intangible assets as of December 31, 2017:
Expected Life
Average Remaining Life
Gross Intangible Assets
Accumulated Amortization
Net Intangible Assets
Drawings and technology
3 years
1.5 years
$
760,207
$
(369,545
)
$
390,662
Customer lists and relationships
3 years
1.5 years
398,717
(193,821
)
204,896
Trademarks, URLs and other
3 years
1.5 years
27,759
(14,912
)
12,847
$
1,186,683
$
(578,278
)
$
608,405
Amortization expense recognized during the three month periods ended June 30, 2018 and 2017 was $98,660 and $98,970, respectively, and $197,321 and $198,178, for the six month periods ended June 30, 2018 and 2017, respectively. The amortization expense of the definite lived intangible assets for the years remaining is as follows:
2018
2019
Total
$
197,321
$
213,764
$
411,085
Ion Software and Services On May 9, 2017, the Company entered into a Technology and Software Source Code License Agreement with Western Digital (WDT) for its Ion flash storage software. The agreement provides the Company with the Ion source code and rights to develop and market derivative products with the intended purpose of developing and selling Ion flash storage software with the Company’s high-density storage arrays. Concurrent with this agreement, the Company purchased certain equipment from Western Digital, has the right to hire selected employees and to forgo certain royalty payments on purchases of solid state drives for a designated customer. The Company took receipt of the licensed software and equipment in July 2017 and made payment in September 2017. Subsequently, on July 1, 2017, the Company entered into a Service Agreement with WDT to service their existing customer base that utilizes Ion flash storage software. The Services Agreement grants the rights and obligations to OSS to provide Ion software level 1-4 support services (as defined in the agreement) to existing WDT software users for a three year period based upon fixed quarterly payments. The “Ion” transaction was accounted for using the acquisition method pursuant to ASC Topic 805, Business Combinations The determination of fair value for the identifiable net assets acquired in the acquisition was determined by management and considered the results of a third-party appraisal of the fair value of equipment purchased. Prior to July 1, 2017, there were no operations or activities associated with this acquisition. The allocation of the total consideration to the acquired net assets as of the acquisition date for Ion is as follows:
Equipment at estimated fair value
$
297,700
Amount paid
(67,000
)
Gain on acquisition of equipment to be recognized over the three year contract service period
$
230,700</t>
  </si>
  <si>
    <t>Accounts Receivable</t>
  </si>
  <si>
    <t>Accounts Receivable Net Current [Abstract]</t>
  </si>
  <si>
    <t>NOTE 3 – ACCOUNTS RECEIVABLE Accounts receivable, net consists of the following:
June 30,
December 31,
2018
2017
Accounts receivable
$
4,607,243
$
5,194,831
Less: allowance for doubtful accounts
(96,532
)
(2,101
)
$
4,510,711
$
5,192,730</t>
  </si>
  <si>
    <t>Inventory Disclosure [Abstract]</t>
  </si>
  <si>
    <t>NOTE 4 – INVENTORIES Inventories, net consist of the following:
June 30,
December 31,
2018
2017
Raw materials
$
1,972,460
$
2,079,589
Sub-assemblies
1,546,982
2,417,095
3,519,442
4,496,684
Less: reserves for obsolete and slow-moving inventories
(163,367
)
(800,354
)
$
3,356,075
$
3,696,330</t>
  </si>
  <si>
    <t>Property and Equipment</t>
  </si>
  <si>
    <t>Property Plant And Equipment [Abstract]</t>
  </si>
  <si>
    <t xml:space="preserve">NOTE 5 – PROPERTY AND EQUIPMENT Property and equipment, net consist of the following:
June 30,
December 31,
2018
2017
Computers and computer equipment
$
1,167,602
$
936,317
Furniture and office equipment
188,449
161,434
Manufacturing equipment and engineering tools
2,274,296
2,041,238
Leasehold improvements
142,982
131,188
3,773,329
3,270,177
Less: accumulated depreciation and amortization
(2,017,111
)
(1,688,363
)
$
1,756,218
$
1,581,814
Depreciation and amortization expense related to property and equipment was $176,071 and $103,910 for the three month periods ended June 30, 2018 and 2017, respectively, and $331,168 and $184,293for the six month periods ended June 30, 2018 and 2017, </t>
  </si>
  <si>
    <t>Accrued Expenses And Other Liabilities</t>
  </si>
  <si>
    <t>Accrued Liabilities And Other Liabilities [Abstract]</t>
  </si>
  <si>
    <t>NOTE 6 – ACCRUED EXPENSES AND OTHER LIABILITIES Accrued expenses and other liabilities consist of the following:
June 30,
December 31,
2018
2017
Accrued compensation and related liabilities
$
470,944
$
457,152
Deferred revenue and customer deposits
918,739
1,033,845
Warranty reserve
53,858
56,774
Other accrued expenses
35,250
386,206
$
1,478,791
$
1,933,977</t>
  </si>
  <si>
    <t>Debt</t>
  </si>
  <si>
    <t>Debt Disclosure [Abstract]</t>
  </si>
  <si>
    <t xml:space="preserve">NOTE 7 – DEBT Bank Line of Credit In May 2015, the Company entered into a credit agreement (“Credit Agreement”) with a financial institution which provides for a revolving line of credit and a term note payable. Borrowings under the Credit Agreement are collateralized by substantially all of the Company's assets and the personal guarantee of the Company’s Chief Executive Officer (“CEO”). Under the terms of the revolving line of credit, as amended on October 5, 2017, the line of credit was extended through August 31, 2018, and the unrestricted borrowing capacity was increased from $3,000,000 to $3,500,000. Borrowings under the revolving line of credit bear interest at a LIBOR-based rate, as defined in the Credit Agreement, plus 2.5% (totaling 3.93% at December 31, 2017), and interest is payable monthly. On February 5, 2018, the Company paid down the remaining outstanding balance on the line of credit. On March 2, 2018, the Company cancelled its line of credit with the Bank of West and the personal guarantee of the Company’s CEO was released as a result. Notes Payable In May 2015, the Company issued a note payable in connection with the Credit Agreement totaling $1,250,000 (“May 2015 Note”). Under the terms of the note agreement, interest accrued on the outstanding balance at 3.60% per annum. The May 2015 Note required the Company to make monthly principal and interest payments totaling $36,750 through the maturity date. In July 2016, the Company refinanced the Magma note payable (Note 2) and the May 2015 Note into a new $1,600,000 note payable (“Refinanced Note”). Under the terms of the Refinanced Note, interest accrues on the outstanding balance at 3.80% per annum. The Refinanced Note requires the Company to make monthly principal and interest payments totaling $47,219 through the maturity date of July 31, 2019. The note was paid in full on February 23, 2018. In July 2016, the Company issued a note payable totaling $250,000 (“July 2016 Note”) to a third party. Under the terms of the note agreement, interest accrues on the outstanding balance at 11% per annum. The July 2016 Note requires the Company to make monthly principal and interest payments totaling $9,570 with a maturity date on January 15, 2019. The note is unsecured and guaranteed by the Company’s CEO and is subordinated to borrowings under the Credit Agreement. The note was paid in full on February 15, 2018. In connection with July 2016 Note, the Company issued to the noteholder warrants to purchase shares of the Company’s common stock equal to 20% of the original principal at a price per share equal to $1.78 per share. Accordingly, the Company issued to the noteholder warrants to purchase 28,090 shares of the Company’s common stock at an exercise price of $1.78 per share in July 2016. The relative fair value of the warrants was $24,830. The relative fair value of warrants was estimated using Black-Scholes with the following weighted-average assumptions: fair value of the Company’s common stock at issuance of $1.78 per share; seven year contractual term; 54% volatility; 0% dividend rate; and a risk-free interest rate of 1.42%. Related-Party Notes Payable In July 2016, the Company issued notes payable totaling $350,000 (“July 2016 Related Party Notes”) to two stockholders. Under the terms of the note agreements, interest accrues on the outstanding balance at 11% per annum. The July 2016 Related Party Notes require the Company to make total monthly principal and interest payments of $13,397 with maturity dates on January 15, 2019. The notes are unsecured and guaranteed by the Company’s CEO and are subordinated to borrowings under the Credit Agreement. The note was paid in full on February 15, 2018. In connection with July 2016 Related Party Notes, the Company issued to the noteholders warrants to purchase shares of the Company’s common stock equal to 20% of the original principal at a price per share equal to $1.78 per share. Accordingly, the Company issued to the noteholders warrants to purchase 39,326 shares of the Company’s common stock at an exercise price of $1.78 per share in July 2016. The relative fair value of the warrants was $34,763. The relative fair value of warrants was estimated using Black-Scholes with the following weighted-average assumptions: fair value of the Company’s common stock at issuance of $1.78 per share; seven year contractual term; 54% volatility; 0% dividend rate; and a risk-free interest rate of 1.42%. Debt Discount The relative fair value of the warrants were recorded as debt discounts, decreasing notes payable and related-party notes payable and increasing additional paid-in capital on the accompanying consolidated balance sheets. The debt discounts are being amortized to interest expense over the terms of the corresponding notes payable using the straight-line method which approximates the effective interest method. The debt discount was fully amortized to interest expense when the related notes were paid in full. Total debt discount amortization was $0 and $5,959 for the three month periods ended June 30, 2018 and 2017 respectively, and $24,830 and $11,918 for the six month periods ended June 30, 2018 and 2017, respectively. Debt discount amortization is included in interest expense in the accompanying consolidated statements of operations. </t>
  </si>
  <si>
    <t>Stockholders' Equity</t>
  </si>
  <si>
    <t>Stockholders Equity Note [Abstract]</t>
  </si>
  <si>
    <t>Stockholders’ Equity</t>
  </si>
  <si>
    <t xml:space="preserve">NOTE 8 – STOCKHOLDERS’ EQUITY The Company’s amended and restated certificate of incorporation filed on December 14, 2017, authorizes the Company to issue 10,000,000 shares of preferred stock and 50,000,000 shares of common stock. On February 1, 2018, in connection with the Company’s initial public offering, each share of the Company’s outstanding Series A, Series B, and Series C, Preferred Stock was automatically converted into a share of the Company’s common stock, par value $0.0001 on a one-for-one basis. Common Stock The voting, dividend and liquidation rights of the holders of the common stock are subject to rights of preferred stockholders, if any, as designated by the Board of Directors. Common stockholders have voting rights at all meetings of stockholders and are entitled to one vote for each share held subject to certain limitations otherwise required by law. Dividends may be declared and paid on the common stock as and when determined by the Board of Directors subject to any preferential dividend or other rights of preferred stockholders. The Company does not anticipate declaring any dividends in the foreseeable future. Upon the dissolution or liquidation of the Company, common stockholders are entitled to receive all assets of the Company, subject to any preferential or other rights of preferred stockholders. Initial Public Offering On December 18, 2017, the Company announced the commencement of an underwritten public offering of its common stock, par value $0.0001 per share. The offering became effective on January 31, 2018 and trading began on February 1, 2018. On February 5, 2018, the Company closed the initial public offering selling an aggregate of 3,800,000 shares of common stock at a price to the public of $5.00 for total gross proceeds of $19,000,000, which resulted in net proceeds of $17,485,000, after deducting underwriting discounts and commissions of $1,330,000 and underwriter offering-related transaction costs of $185,000. Additionally, the Company incurred costs associated with the transaction for accounting, legal and other fees and costs of $1,148,352 and a warrant expense of $699,408 for warrants issued to the underwriter pursuant to the underwriter agreement. Such stock issuance costs have been deducted from the proceeds received from the underwriter and disclosed as net proceeds in the consolidated statement of stockholders’ equity. On February 9, 2018, the underwriters exercised their over-allotment option to purchase an additional 200,000 shares of common stock at the public offering price of $5.00 per share, of which 100,000 shares of newly issued common stock were purchased from the Company and 100,000 shares were sold by the Company’s CEO’s family trust. The Company received gross proceeds of $500,000, which resulted in net proceeds to the Company of $465,000, after deducting underwriting discounts and commissions of $35,000. Warrants In conjunction with the Company’s initial public offering, on February 1, 2018, the Company issued warrants to the underwriter to purchase 380,000 shares of common stock at a price of $6.00 pursuant to the Underwriting and Warrant Agreements dated February 1, 2018. The fair value of the warrants was $699,408. The fair value of warrants was estimated using Black-Scholes with the following weighted-average assumptions: fair value of the Company’s common stock at issuance of $5.00 per share; five year contractual term; 42.7% volatility; 0% dividend rate; and a risk-free interest rate of 2.72%. The warrant expense was treated as a stock issuance cost and was deducted from the gross proceeds received in the offering in the current period. A corresponding increase in additional paid in capital was recognized in relation to this transaction. Exercise of Stock Options The Company issued 327,287 shares of common stock for proceeds of $59,150 in cash related to the exercise of stock options during the six month period ended June 30, 2018. Of the total shares issued 265,366 shares of common stock were issued as a cashless exercise of stock options. Preferred Stock Preferred Stock may be issued from time to time in one or more series, each of these series to have such terms as stated or expressed in resolutions providing for the issue of such series adopted by the Board of Directors. Since February 1, 2018, there has been no outstanding preferred stock. On December 14, 2017, the Company was reincorporated in the State of Delaware. Prior to that date the Company was authorized to issue 5,000,000 shares of preferred stock and 11,000,000 share of common stock. The authorized preferred stock had been further designated as follows: 500,000 as Series A Preferred Stock; 1,500,000 as Series B Preferred Stock; and 2,000,000 as Series C Preferred Stock. The liquidation preferences of the preferred shares were as follows:
• Series C Preferred Stock
The liquidation preference is $1.50 per share, and the shares have liquidation preference over common stock, Series A Preferred Stock, and Series B Preferred Stock.
• Series B Preferred Stock
The liquidation preference is $0.50 per share, and the shares have liquidation preference over common stock and Series A Preferred Stock.
• Series A Preferred Stock
The liquidation preference is $0.25 per share, the shares have liquidation preference over common stock. Series A Preferred Stock, Series B Preferred Stock, and Series C Preferred Stock (“Preferred Shares”) were convertible at any time at the option of the holder into one share of common stock. In addition, preferred shares were automatically convertible into shares of common stock upon the date specified by the holders of a majority of the then outstanding shares of such securities, or the closing of a public offering of common stock with gross proceeds of not less than $10,000,000 at an offering price of not less than $5.00 per share. Each of the Preferred Shares was non-redeemable, had no par value, was not eligible for dividends, unless declared, and the voting rights of the Preferred Shares was equivalent to the voting rights of common stock. As a result of the Company’s initial public offering exceeding the gross proceeds requirements and the requisite offering price, all of the previously outstanding preferred stock was converted to common stock on February 1, 2018. Regarding unissued preferred stock, the Board of Directors is authorized to determine or alter any or all of the rights, preferences, privileges and restrictions granted to or imposed upon wholly unissued series of preferred stock, and to fix or alter the number of shares comprising any such series and the designation thereof, or any of them, and to provide for rights and terms of redemption or conversion of the shares of any such series. Stock Options The Company maintained a stock option plan that was established in 2000 (“2000 Plan”). In November 2008, the Company increased the maximum number of shares of the Company's common stock that were issuable under the 2000 Plan to 3,000,000 shares of the Company's common stock. The 2000 Plan has expired and no future grants may be awarded under the 2000 Plan. In December 2011, the Company adopted a stock option plan (“2011 Plan”) under which the Company may issue up to 1,500,000 shares of the Company’s common stock and, as of December 31, 2017, the Company had 240,000 shares of common stock remaining unissued under the 2011 Plan. The 2011 Plan was terminated by the Board of Directors on October 10, 2017, and accordingly, no shares are available for issuance under the 2011 Plan. In December 2015, the Company adopted a stock option plan (“2015 Plan”) under which the Company may issue up to 1,500,000 shares of the Company’s common stock and, as of December 31, 2017, the Company had 790,000 shares of common stock remaining unissued under the 2015 Plan. The terms of the 2011 Plan and 2015 Plan provided for the grant of incentive options to employees and non-statutory options to employees, directors and consultants of the Company. The 2015 Plan was terminated by the Board of Directors on October 10, 2017, and accordingly, no shares are available for issuance under the 2015 Plan. The Board of Directors adopted the 2017 Equity Incentive Plan on October 10, 2017 (the “2017 Plan”). The 2017 Plan allows for the grant of a variety of equity vehicles to provide flexibility in implementing equity awards, including incentive stock options, non-qualified stock options, restricted stock grants, unrestricted stock grants and restricted stock units and stock bonuses and performance-based awards. On December 18, 2017, the Company stockholders approved the “2017 Plan” under which the Company may issue up to 1,500,000 shares of the Company’s common stock. The exercise price per share for options under the 2011 Plan, 2015 Plan and 2017 Plan is determined by the Company’s Board of Directors, for incentive stock options the exercise price shall not be less than the fair market value of the Company's common stock on the date of grant, except that for incentive options granted to an owner/employee with a greater than 10% ownership interest in the Company, the exercise price shall not be less than 110% of the fair market value of the Company's common stock on the date of grant. Options under the plans expire no more than ten years after the date of grant and/or within five years after the date of the grant for incentive options granted to an owner/employee with a greater than 10% ownership interest in the Company. A summary of stock option activity under the plans during the six month period ended June 30, 2018 is as follows:
Stock Options Outstanding
Number of Shares
Weighted Average Exercise Price
Weighted Average Remaining Contractual Life (in years)
Aggregate Intrinsic Value
Outstanding at January 1, 2018
2,379,444
$
1.00
5.30
$
15,472,456
Granted
-
$
-
Forfeited / Cancelled
(24,582
)
$
1.43
Exercised
(422,337
)
$
0.86
Outstanding at June 30, 2018
1,932,525
$
1.02
5.44
$
6,104,056
Exercisable at June 30, 2018
1,602,514
$
0.86
4.77
$
5,321,644
Vested and expected to vest at June 30, 2018
1,925,287
$
1.02
5.43
$
6,087,361
The following table presents details of the assumptions used to calculate the weighted-average grant date fair value of common stock options granted by the Company during the six
For The Six Month Periods Ended June 30,
2018
2017
Expected term (in years)
-
5.32 - 5.88
Expected volatility
-
43.5 - 43.8%
Risk-free interest rate
-
1.86 - 1.93%
Weighted average grant date fair value per share
-
$
0.84
Grant date fair value of options vested
$
1,376,865
$
1,374,421
Intrinsic value of options exercised
$
20,235
$
149,256
As of June 30, 2018, the amount of unearned stock-based compensation currently estimated to be expensed during the remainder of 2018 through 2020 , 0.91 If there are any modifications or cancellations of the underlying unvested awards, the Company may be required to accelerate, increase or cancel any remaining unearned stock-based compensation expense or calculate and record additional expense. Future stock-based compensation expense and unearned stock-based compensation will increase to the extent that the Company grants additional common stock options or other stock-based awards. Restricted Stock Units Restricted stock units may be granted at the discretion of the compensation committee of the Board of Directors under the “2017 Plan” in connection with the hiring and retention of personnel and are subject to certain conditions. Restricted stock units generally vest quarterly over a period of three years and are typically forfeited if employment is terminated before the restricted stock unit vest. The compensation expense related to the restricted stock units is calculated as the fair market value of the stock on the grant date and is adjusted for estimated forfeitures. The Company’s restricted stock unit activity for the six months ended June 30, 2018 is as follows:
Restricted Stock Units
Number of Shares
Weighted Average Grant Date Fair Value
Unvested at January 1, 2018
-
$
-
Granted
160,000
$
667,200
Vested
-
$
-
Cancelled
(7,500
)
$
(31,275
)
Unvested at June 30, 2018
152,500
$
635,925
As of June 30, 2018, there was $522,417 of unrecognized compensation cost related to unvested restricted stock units which is expected to be recognized over a weighted average period of 1.06 years. No restricted stock units vested during the six month period ended June 30, 2018. Stock-based compensation expense for the three and six month periods ended June 30, 2018 and 2017 was comprised of the following:
For The Three Month Periods ended June 30,
For The Six Month Periods ended June 30,
2018
2017
2018
2017
Stock-based compensation classified as:
Cost of revenue
$
3,273
$
-
$
6,463
$
-
General and administrative
104,621
27,606
126,441
46,106
Marketing and selling
7,866
6,595
10,815
11,495
Research and development
9,056
1,803
16,414
3,029
$
124,816
$
36,004
$
160,133
$
60,630
Warrants The following table summarizes the Company’s warrant activity during the six month period ended June 30, 2018:
Number of Shares
Weighted Average Exercise Price
Warrants outstanding – January 1, 2018
198,996
$
1.11
Warrants granted
380,000
6.00
Warrants exercised
-
-
Warrants outstanding – June 30, 2018
578,996
$
4.32
In connection with the Company’s initial public offering, the Company issued warrants to purchase 380,000 shares of common stock, as described above. </t>
  </si>
  <si>
    <t>Commitments and Contingencies</t>
  </si>
  <si>
    <t>Commitments And Contingencies Disclosure [Abstract]</t>
  </si>
  <si>
    <t>COMMITMENTS AND CONTINGENCIES</t>
  </si>
  <si>
    <t>NOTE 9 – COMMITMENTS AND CONTINGENCIES Legal From time to time the Company is subject to various legal claims and proceedings arising in the ordinary course of business. In the opinion of management, after consultation with legal counsel, the ultimate disposition of any such matters as of June 30, 2018, will not have a materially adverse effect on the unaudited consolidated financial position or results of operations of the Company. Guarantees and Indemnities The Company has made certain indemnities, under which it may be required to make payments to an indemnified party, in relation to certain transactions. The Company indemnifies its directors, officers, employees and agents to the maximum extent permitted under the laws of the State of Delaware. In connection with its facility lease, the Company has indemnified its lessor for certain claims arising from the use of the facilities. Also, in connection with its Credit Agreement (Note 7), the Company has agreed to indemnify its lender and others related to the use of the proceeds and other matters. The duration of the indemnities varies, and in many cases is indefinite. These indemnities do not provide for any limitation of the maximum potential future payments the Company could be obligated to make. Historically, the Company has not been obligated to make any payments for these obligations and no liabilities have been recorded for these indemnities in the accompanying consolidated balance sheets. Leases The Company leases its offices, manufacturing, and warehouse facilities in San Diego County under non-cancelable operating leases that expire in August 2018. The Company also leases a small office near Munich, Germany for GmbH and an office located in Utah County. Rent expense was $152,534 and $113,379 for the three month periods ended June 30, 2018 and 2017, respectively and $296,462 and $217,237 for the six month periods ended June 30, 2018 and 2017, respectively.</t>
  </si>
  <si>
    <t>Related Party Transactions</t>
  </si>
  <si>
    <t>Related Party Transactions [Abstract]</t>
  </si>
  <si>
    <t xml:space="preserve">NOTE 10 – RELATED PARTY TRANSACTIONS Board of Directors fees paid by the Company, including stock-based compensation was $64,018 and $37,133 , for the three month periods ended June 30, 2018 and 2017, respectively and $100,468 and $70,846, for the six month periods ended June 30, 2018 and 2017, respectively. Such amounts are included in general and administrative expenses in the accompanying consolidated statements of operations. The Company has engaged a related-party advertising company whose president is a member of the Board of Directors of the Company. Amounts paid for services are included in marketing and selling expense in the accompanying consolidated statements of operations. Total fees paid were $12,000 and $15,900 for the three month periods ended June 30, 2018 and 2017, respectively and $16,000 and $24,550, for the six month periods ended June 30, 2018 and 2017, respectively. The Company has engaged a related-party law firm (a principal of that firm owns shares in the Company) to provide legal services. Legal fees paid to this firm were $32,093 and $56,166 for the three month periods ended June 30, 2018 and 2017, respectively and $42,090 and $65,165, for the six month periods ended June 30, 2018 and 2017, respectively. Such fees are included in general and administrative expenses in the accompanying consolidated statements of operations. The Company has an agreement with an employee to provide additional services for website site hosting and certain other technology related matters. Fees paid to this employee were $3,627 and $0, for the three month periods ended June 30, 2018 and 2017, respectively and $6,491 and $0, for the six month periods ended June 30, 2018 and 2017, respectively. Interest expense on all related-party notes payable for the three month periods ended June 30, 2018 and 2017 was $0 and $7,008, respectively and $16,599 and $14,912 for the six month periods ended June 30, 2018 and 2017, respectively. Effective August 1, 2016, the Company entered into a management services agreement with a company owned by the former Chief Executive Officer of Magma. The agreement calls for payments of $180,000 per year for the first two years paid in monthly installments. In year three, the amount is reduced to $37,500 for the year paid in monthly installments. Additionally, the Company granted 30,000 options in conjunction with execution of this agreement. Payments were $45,000 and $45,000 for the three month periods ended June 30, 2018 and 2017, respectively and were $90,000 and $90,000, for the six month periods ended June 30, 2018 and 2017, respectively. </t>
  </si>
  <si>
    <t>Unaudited Net (Loss) Income  Per Share</t>
  </si>
  <si>
    <t>Earnings Per Share [Abstract]</t>
  </si>
  <si>
    <t>Unaudited Net (Loss) Income Per Share</t>
  </si>
  <si>
    <t>NOTE 11 – UNAUDITED NET (LOSS) INCOME PER SHARE Net (Loss) Income Per Share Basic and diluted net (loss) income per share was calculated as follows for the three and six month periods ended June 30, 2018 and 2017 (unaudited):
For The Three Month Periods ended June 30,
For The Six Month Periods ended June 30,
2018
2017
2018
2017
Basic and diluted net (loss) income per share attributable to common stockholders:
Numerator:
Net (loss) income attributable to common stockholders
$
(1,502,822
)
$
257,310
$
(2,297,240
)
$
336,457
Denominator:
Weighted average common shares outstanding - basic
12,773,419
5,414,637
11,464,246
5,394,777
Effect of dilutive securities
-
4,247,874
-
4,247,875
Weighted average common shares outstanding - diluted
12,773,419
9,662,511
11,464,246
9,642,652
Net (loss) income per common share attributable to common stockholders:
Basic
$
(0.12
)
$
0.05
$
(0.20
)
$
0.06
Diluted
$
(0.12
)
$
0.03
$
(0.20
)
$
0.03</t>
  </si>
  <si>
    <t>Fair Value Measurements</t>
  </si>
  <si>
    <t>Fair Value Disclosures [Abstract]</t>
  </si>
  <si>
    <t>NOTE 12 –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
Level 1, defined as quoted market prices in active markets for identical assets or liabilities;
•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and
•
Level 3, defined as unobservable inputs that are not corroborated by market data. The carrying value of financial instruments including cash equivalents, accounts receivable and accounts payable and accrued expenses and other liabilities approximate fair value due to the short-term nature of these instruments. Assets and liabilities assumed in the acquisition of Magma were recorded at fair value based upon the Company’s market assumptions which approximated carrying value (except for acquired intangible assets – Note 2) due to the short-term nature of the instruments.</t>
  </si>
  <si>
    <t>Segment and Geographic Information</t>
  </si>
  <si>
    <t>Segment Reporting [Abstract]</t>
  </si>
  <si>
    <t>NOTE 13 – SEGMENT AND GEOGRAPHIC INFORMATION The Company operates in one reportable segment: the design and manufacture of high-performance computer systems and components. The Company evaluates financial performance on a company-wide basis. To date, a majority of the Company’s international sales relate to shipments of products to its U.S. customers’ international manufacturing sites or third‑party hubs. Net product sales derived from shipments to international destinations, primarily to the United Kingdom</t>
  </si>
  <si>
    <t>Subsequent Events</t>
  </si>
  <si>
    <t>Subsequent Events [Abstract]</t>
  </si>
  <si>
    <t>SUBSEQUENT EVENTS</t>
  </si>
  <si>
    <t xml:space="preserve">NOTE 14 – SUBSEQUENT EVENTS On July 30, 2018, the Company entered into a lease modification whereby the term of the lease for its principal location was extended six additional years with additional space which increased the size of the facility by 6,121 square feet. The new lease will be effective September 1, 2108. The Company has evaluated subsequent events after the condensed consolidated balance sheet date of June 30, 2018 through the date of filing. Based upon its evaluation, management has determined that, other than as disclosed in the accompanying notes, no subsequent events have occurred that would require recognition in the accompanying consolidated financial statements or disclosure in the notes thereto. </t>
  </si>
  <si>
    <t>Summary of Significant Accounting Policies (Policies)</t>
  </si>
  <si>
    <t>Basis of Presentation</t>
  </si>
  <si>
    <t>Basis of Presentation The accompanying financial statements have been prepared on an accrual basis of accounting in accordance with United States Generally Accepted Accounting Principles (“U.S. GAAP”), as set forth in the Financial Accounting Standards Board’s (“FASB”) Accounting Standards Codification (“ASC”). Certain prior year balances have been reclassified to conform to the current year presentation particularly with the presentation of common stock which is now presented with a par value of $0.0001 per share, in accordance with our reincorporation as a Delaware corporation. The condensed consolidated balance sheet as of December 31, 2017, included herein was derived from the audited financial statements as of that date, but does not include all disclosures including notes required by US GAAP. The condensed consolidated statements of operations for the three and six month periods ended June 30, 2018 and 2017 and the balance sheet data as of June 30, 2018 have been prepared on the same basis as the audited financial statements. The accompanying unaudited condensed consolidated financial statements have been prepared pursuant to the rules and regulations of the U.S. Securities and Exchange Commission. Certain information and note disclosures normally included in annual financial statements prepared in accordance with accounting principles generally accepted in the United States of America have been condensed or omitted pursuant to those rules and regulations, although the Company believes that the disclosures made are adequate to make the information not misleading. It is suggested that these unaudited condensed consolidated financial statements be read in conjunction with the Company’s audited December 31, 2017 consolidated financial statements from which the balance sheet information herein was derived. In the opinion of management, the accompanying unaudited condensed consolidated financial statements reflect all adjustments, consisting of normal and recurring adjustments, necessary for a fair presentation of the results of the Company’s operations and financial position for the interim periods, but are not necessarily indicative of the results of operations to be anticipated for the full year ending December 31, 2018 or for any future period.</t>
  </si>
  <si>
    <t>Principles of Consolidation</t>
  </si>
  <si>
    <t>Principles of Consolidation The accompanying unaudited consolidated financial statements include the accounts of OSS, which includes the results from the Magma acquisition and Ion business combination since their respective dates of acquisition, its wholly-owned subsidiary, OSS GmbH, and the accounts of the joint venture, SkyScale LLC (collectively referred to as the “Company”). Intercompany balances and transactions have been eliminated in consolidation. On April 6, 2017, the Company and Jacoma Investments, LLC, an entity owned by our board member Jack Harrison, formed a joint venture, SkyScale, LLC (“SkyScale”), to engage in the business of providing high performance computing capabilities as cloud services. In accordance with the terms of the contribution agreement, Jacoma Investments, LLC agreed to contribute $750,000 in capital and the Company agreed to contribute $750,000 in the form of credits to purchase equipment, personnel or support services from the Company. Each party received 50% membership interest in the joint venture. Management determined that SkyScale is a variable interest entity primarily because it is thinly capitalized and may require additional capital to finance its activities. Management also determined that the Company is the primary beneficiary of SkyScale based primarily on the related party nature of SkyScale’s decision-makers and daily business operators. In Q2 2018, the Company loaned SkyScale $300,000 for operations at an interest rate of 12%, per annum. At June 30, 2018, the amount owed to the Company was $304,500. As of June 30, 2018, SkyScale’s significant assets were comprised of cash, cash equivalents and receivables of $94,151 and computer-related equipment and other assets of $682,949, its significant liabilities were comprised of trade accounts payable of $58,079, notes payable of $304,500 and its net members’ equity totaled $414,521. Condensed operating results for SkyScale are as follows:
For The Three Month Periods ended June 30,
For The Six Month Periods ended June 30,
2018
2017
2018
2017
Net revenue
$
18,514
$
1,071
$
139,053
$
1,071
Cost of revenue
166,754
-
315,715
-
Gross margin
(148,240
)
1,071
(176,662
)
1,071
Operating expenses:
General and administrative
64,199
224,615
222,212
224,615
Marketing and selling
37,040
21,508
77,756
21,508
Research and development
-
-
-
-
Total operating expenses
101,239
246,123
299,968
246,123
Loss from operations
(249,479
)
(245,052
)
(476,630
)
(245,052
)
Other income
15,487
-
17,468
-
Net loss
$
(233,992
)
$
(245,052
)
$
(459,162
)
$
(245,052
) The non-controlling interest attributable to SkyScale is shown as a component of equity on the consolidated balance sheets and the share of the loss attributable to the non-controlling interest is shown as a component of profit (loss) in the accompanying consolidated statements of operation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liabilities, revenues and expenses, and disclosures of contingent assets, liabilities, and expenses at the date of the consolidated financial statements during the reporting period. Significant estimates made by management include, among others, the fair value of net assets of Magma acquired in July 2016 and ION in July 2017, the allowance for doubtful accounts, fair value of stock options and warrants, recoverability of inventories and long-lived assets, and realizability of deferred tax assets. Actual results could differ from those estimates.</t>
  </si>
  <si>
    <t>Concentration Risks</t>
  </si>
  <si>
    <t xml:space="preserve">Concentration Risks At times, deposits held with financial institutions may exceed the amount of insurance provided by the Federal Deposit Insurance Corporation (“FDIC”), which provides basic deposit coverage with limits up to $250,000 per owner. As of June 30, 2018, the Company had $9,013,171 in excess of the insurance limits. The Company has not experienced any such losses in these accounts. At June 30, 2018 and December 31, 2017, three customers accounted for 64% and 69%, respectively, of net trade accounts receivable. Three customers accounted for approximately 48% and 53% of net revenue for the three month periods ended June 30, 2018 and 2017, respectively, and 49% and 47% of net revenue for the six month periods ended June 30, 2018 and 2017, respectively. The Company made purchases from three suppliers which represented approximately 48% and 49% for the three month periods ended June 30, 2018 and 2017, respectively, </t>
  </si>
  <si>
    <t>Fair Value of Financial Instruments</t>
  </si>
  <si>
    <t xml:space="preserve">Fair Value of Financial Instruments The Company’s financial instruments consist principally of cash, accounts receivable, accounts payable, accrued expenses and debt instruments. The fair value of the Company’s cash equivalents is determined based on quoted prices in active markets for identical assets or Level 1 inputs. The Company recognizes transfers between Levels 1 through 3 of the fair value hierarchy at the beginning of the reporting period. The fair values of the Company’s variable rate debt instruments approximate its carrying values based upon management’s assessment of the current credit markets. It is not practicable to estimate the fair value of the Company’s fixed rate instruments (including related party notes payable) due to the private nature of those transactions and the lack of an observable market. </t>
  </si>
  <si>
    <t>Cash and Cash Equivalents</t>
  </si>
  <si>
    <t>Cash and Cash Equivalents Cash and cash equivalents consist of cash on deposit and money market accounts. The Company considers all highly liquid temporary cash investments with an initial maturity of three months or less when acquired to be cash equivalents. Management believes that the carrying amounts of cash equivalents approximate their fair value because of the short maturity period.</t>
  </si>
  <si>
    <t>Accounts Receivable Accounts receivable are presented net of an allowance for doubtful accounts. The allowance for doubtful accounts is an estimate to cover the losses resulting from the inability of customers to make payments on their outstanding balances. In estimating the required allowance, management considers the overall quality and aging of the accounts receivable, specific customer circumstances, current economic trends, and historical experience with collections. At June 30, 2018 and December 31, 2017, the allowance for doubtful accounts is $96,532 and $2,101, respectively.</t>
  </si>
  <si>
    <t>Inventories Inventories are valued at the lower of cost or net realizable value determined on a first-in, first-out basis. The Company uses the average cost method for purposes of determining cost, which approximates the first-in, first-out method. The Company establishes reserves on its inventories to write-down the carrying value of its estimated obsolete or excess inventories to estimated net realizable value based upon observations of historical usage and assumptions about future demand and market conditions. In addition, the Company considers changes in the market value of components in determining the net realizable value of its inventory. Inventory reserves are considered permanent adjustments to the cost basis of the inventories and are not typically reversed until the specific inventories are sold or otherwise disposed.</t>
  </si>
  <si>
    <t>Property and Equipment Property and equipment, other than leasehold improvements, are recorded at cost and depreciated using the straight-line method over the estimated useful lives of the assets, generally from three to five years. Leasehold improvements are recorded at cost and are amortized using the straight-line method over the shorter of the remaining lease term or the estimated useful life of the related asset. Tooling and test equipment includes capitalized labor costs associated with the development of the related tooling and test equipment. Costs incurred for maintenance and repairs are expensed as incurred, and expenditures for major replacements and improvements are capitalized. Upon retirement or sale, the cost and related accumulated depreciation and amortization of disposed assets are removed from the accounts and any resulting gain or loss is included in other expense, net.</t>
  </si>
  <si>
    <t>Goodwill Goodwill relates to the excess of the purchase price over the fair value of identifiable net assets acquired in a business combination. Goodwill is not amortized, but instead the Company assesses possible impairment of goodwill on December 31, of each year or when an event occurs that may trigger such a review. Determining whether a triggering event has occurred involves significant judgment by the Company. Management assesses goodwill for impairment at the reporting unit level, and has determined that the Company only has one reporting unit. In assessing qualitative factors to determine whether it is more likely than not that the fair value of a reporting unit is less than its carrying amount, the Company assesses relevant events and circumstances that may impact the fair value and the carrying amount of a reporting unit. The identification of relevant events and circumstances and how these may impact a reporting unit’s fair value or carrying amount involve significant judgments by management. These judgments include the consideration of macroeconomic conditions, industry and market considerations, cost factors, overall financial performance and events which are specific to the Company. Each factor is assessed to determine whether it impacts the impairment test positively or negatively, and the magnitude of any such impact. After the qualitative assessment, an impairment testing is then done, which entails a two-step process. In the first step, the fair value of each reporting unit is compared to its carrying value. If the fair value of the reporting unit exceeds the carrying value of the net assets assigned to that unit, then goodwill is not impaired and no further testing is required. If the carrying value of the net assets assigned to the reporting unit exceeds its fair value, then the second step is performed in order to determine the implied fair value of the reporting unit’s goodwill and an impairment loss is recorded for an amount equal to the difference between the implied fair value and the carrying value of the goodwill. Determining the fair value of a reporting unit and goodwill is judgmental and involves the use of significant estimates and assumptions. Based upon operations and market considerations, no event occurred to trigger a review of goodwill in management’s determination and thus, no impairment loss has occurred during the three and six month periods ended June 30, 2018 and 2017, respectively. There can be no assurance, however, that market conditions will not change or demand for the Company’s products will continue, which could result in an impairment of goodwill in the future.</t>
  </si>
  <si>
    <t>Impairment of Long-Lived Assets</t>
  </si>
  <si>
    <t>Impairment of Long-Lived Assets The Company reviews the recoverability of its other long-lived assets, such as property and equipment and definite lived intangible assets, whenever events or changes in circumstances occur that indicate the carrying value of the asset or asset group may not be recoverable. The assessment for possible impairment is based on the Company’s ability to recover the carrying value of the asset or asset group from the expected future pre-tax cash flows, undiscounted and without interest charges, from the related operations. If the aggregate of the net cash flows is less than the carrying value of such assets, an impairment loss is recognized for the difference between estimated fair value and carrying value. The determination and measurement of impairment of long-lived assets requires management to estimate future cash flows and the fair value of long-lived assets. Management determined that there were no impairment charges to be recognized during the three and six month periods ended June 30, 2018 and 2017, respectively. There can be no assurance, however, that market conditions will not change or demand for the Company’s products will continue, which could result in an impairment of long-lived assets in the future.</t>
  </si>
  <si>
    <t>Revenue Recognition</t>
  </si>
  <si>
    <t>Revenue Recognition The Company recognizes revenue in accordance with Financial Accounting Standards Board (“FASB”) Accounting Standards Codification (“ASC”) Topic 605. Accordingly, revenue from the sale of products is recognized when there is evidence of an arrangement, the selling price is fixed or determinable, title and risk of loss has transferred to the customer, any installation or service obligations have been satisfied, and collection is reasonably assured. Net revenue includes deductions for customer discounts and actual and estimated returns. All amounts billed to customers related to shipping and handling are classified as net sales. Customer agreements , ; r ' ; y ' are s is , r ' y ' The Company recorded revenue from product sales that are held in vendor managed inventory under these agreements of $1,923,450 and $2,947,961, for the three month periods ended June 30, 2018 and 2017, respectively, and $2,913,851 and $4,846,471 for the six month periods ended June 30, 2018 and 2017, respectively. As of June 30, 2018 and December 31, 2017, $1,483,673 and $996,588, respectively, of products sold through those dates were held by the Company in the vendor management program.</t>
  </si>
  <si>
    <t>Warranty Reserve</t>
  </si>
  <si>
    <t xml:space="preserve">Warranty Reserve The Company offers product warranties that generally extend for one year from the date of sale. Such warranties require the Company to repair or replace defective product returned to the Company during the warranty period at While such costs have historically been within management’s expectations and the provisions established, unexpected changes in failure rates could have a material adverse impact on the Company, requiring additional warranty reserves and could adversely affect the Company’s gross profit and gross margins. </t>
  </si>
  <si>
    <t>Shipping and Handling Costs</t>
  </si>
  <si>
    <t>Shipping and Handling Costs The Company's shipping and handling costs are included in cost of goods sold for all periods presented.</t>
  </si>
  <si>
    <t>Foreign Currency</t>
  </si>
  <si>
    <t xml:space="preserve">Foreign Currency OSS GmbH operates as an extension of OSS’s domestic operations. The functional currency of OSS GmbH is the Euro. Transactions denominated in currencies other than the functional currency are remeasured to the functional currency at the average exchange rate in effect during the period. At the end of each reporting period, monetary assets and liabilities are remeasured using exchange rates in effect at the balance sheet date. Non-monetary assets and liabilities are remeasured at historical exchange rates. Foreign currency transaction gains and losses are recorded in other income (expense), net in the consolidated statements of operations. </t>
  </si>
  <si>
    <t>Stock-Based Compensation</t>
  </si>
  <si>
    <t xml:space="preserve">Stock-Based Compensation The Company accounts for employee and director share-based compensation in accordance with the provisions of ASC Topic 718 “Compensation – Stock Compensation” All transactions in which goods or services are the consideration received for the issuance of equity instruments to non-employees are accounted for based on the fair value of the consideration received or the fair value of the equity instrument issued, whichever is more reliably measurable. The measurement date used to determine the estimated fair value of the equity instrument issued is the earlier of the date on which the third-party performance is complete or the date on which it is probable that performance will occur. Employee and director stock-based compensation expense recognized during the period is based on the value of the portion of stock-based payment awards that is ultimately expected to vest during the period. Given that stock-based compensation expense recognized in the accompanying consolidated statements of operations is based on awards ultimately expected to vest, it has been reduced for estimated forfeitures. The Company’s estimated average forfeiture rates are based on historical forfeiture experience and estimated future forfeitures. Compensation cost for stock awards, which include restricted stock units (“RSUs”) is measured at the fair value on the grant date and recognized as expense, net of estimated forfeitures, over the related service period. The fair value of stock awards is based on the quoted price of our common stock on the grant date less the present value of expected dividends not received during the vesting period. The estimated fair value of common stock option awards is calculated using the Black-Scholes option pricing model. The Black-Scholes model requires subjective assumptions regarding future stock price volatility and expected time to exercise, along with assumptions about the risk-free interest rate and expected dividends, all of which affect the estimated fair values of the Company’s common stock option awards. Given a lack of historical stock option exercises, the expected term of options granted is calculated as the average of the weighted vesting period and the contractual expiration date of the option. This calculation is based on a method permitted by the Securities and Exchange Commission in instances where the vesting and exercise terms of options granted meet certain conditions and where limited historical exercise data is available. The expected volatility is based on the historical volatility of the common stock of comparable public companies that operate in similar industries as the Company. The risk-free rate selected to value any particular grant is based on the U.S. Treasury rate that corresponds to the expected term of the grant effective as of the date of the grant. The expected dividend assumption is based on the Company’s history and management’s expectation regarding dividend payouts. Compensation expense for common stock option awards with graded vesting schedules is recognized on a straight-line basis over the requisite service period for the last separately vesting portion of the award, provided that the accumulated cost recognized as of any date at least equals the value of the vested portion of the award. If there are any modifications or cancellations of the underlying vested or unvested stock-based awards, the Company may be required to accelerate, increase or cancel any remaining unearned stock-based compensation expense, or record additional expense for vested stock-based awards. Future stock-based compensation expense and unearned stock- based compensation may increase to the extent that the Company grants additional common stock options or other stock-based awards. </t>
  </si>
  <si>
    <t>Debt Discounts</t>
  </si>
  <si>
    <t xml:space="preserve">Debt Discounts Debt discounts, which originated from the relative fair value of the warrants issued in connection with note payable and related-party notes payable during 2016 and 2015 (Note 7), are recorded against note payable and related-party notes payable in the accompanying consolidated balance sheets. </t>
  </si>
  <si>
    <t>Advertising Costs</t>
  </si>
  <si>
    <t xml:space="preserve">Advertising Costs Advertising costs are expensed as incurred and included in marketing and selling expense in the accompanying consolidated statements of operations. Advertising costs for the three month periods ended June 30, 2018 and 2017 were $26,754 and $37,212, respectively, and $44,380 and $69,300 for the six month periods ended June 30, 2018 and 2017, </t>
  </si>
  <si>
    <t>Research and Development Expense</t>
  </si>
  <si>
    <t>Research and Development Expenses Research and development expenditures are expensed in the period incurred. Research and development expenses primarily consist of salaries, benefits and stock-based compensation, as well as consulting expenses and allocated facilities and other overhead costs. Research and development activities include the development of new technologies, features and functionality in support of the Company’s products and customer needs.</t>
  </si>
  <si>
    <t>Income Taxes</t>
  </si>
  <si>
    <t>Income Taxes The Company utilizes the asset and liability method of accounting for income taxes. Under this method, deferred tax assets and liabilities are determined based on the difference between the consolidated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Under ASC Topic 740,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Additionally, ASC Topic 740 provides requirements for derecognition, classification, interest and penalties, accounting in interim periods, disclosure and transition. The Company’s policy is to recognize interest and/or penalties related to income tax matters in income tax expense. The Company files income tax returns in the U.S. federal jurisdiction, California and Germany and has open tax statutes for federal taxes for the years ended December 31, 2014 through 2016. For California, the open tax statutes are for years December 31, 2013 through 2016 and for Germany the open years include December 31, 2015 and 2016. On December 22, 2017, the U.S. government enacted comprehensive tax legislation commonly referred to as the Tax Cuts and Jobs Act (the “Tax Act”). The Tax Act reduces the corporate tax rate to 21%, effective January 1, 2018. Consequently, the Company has recorded a decrease related to deferred tax assets and deferred tax liabilities as of December 31, 2017. Except for this adjustment, the Company does not foresee material changes to its gross liability of uncertain tax positions within the next twelve months.</t>
  </si>
  <si>
    <t>Interest Expense</t>
  </si>
  <si>
    <t>Interest Expense Interest expense consists primarily of interest associated with the Company’s issued debt including the amortization of debt discounts. The Company recognizes the amortization of debt discounts and the amortization of interest costs using a straight-line method which approximates the effective interest method.</t>
  </si>
  <si>
    <t>Net Income (Loss) Per Share</t>
  </si>
  <si>
    <t xml:space="preserve">Net Income (Loss) Per Share Basic net income (loss) per share is calculated by dividing net income (loss) by the weighted-average common shares outstanding during the period. Diluted net income (loss) per share is calculated by dividing the net income (loss) by the weighted-average shares and dilutive potential common shares outstanding during the period. Dilutive potential shares consist of dilutive shares issuable and the exercise or vesting of outstanding stock options and warrants, respectively, computed using the treasury stock method. During a period where a net loss is incurred, dilutive potential shares are excluded from the computation of dilutive net loss per share, as inclusion is anti-dilutive. On February 1, 2018, in connection with the Company’s initial public offering, the Company’s outstanding Series A, Series B, and Series C, Preferred Stock was automatically converted to common stock, par value $0.0001. </t>
  </si>
  <si>
    <t>Recent Accounting Pronouncements</t>
  </si>
  <si>
    <t>Recent Accounting Pronouncements In May 2014, the FASB issued Accounting Standards Update (“ASU”) No. 2014-09, Revenue from Contracts with Customers Revenue Recognition In February 2016, the FASB issued ASU No. 2016-02, Leases In August 2016, the FASB issued ASU No. 2016-15, Statement of Cash Flows (Topic 230): Classification of Certain Cash Receipts and Cash Payments In January 2017, the FASB issued ASU No. 2017-01, Business Combinations (Topic 805): Clarifying the Definition of a Business December 31, 2019 In January 2017, the FASB issued ASU No. 2017-04, Intangibles - Goodwill and Other (Topic 350): Simplifying the Test for Goodwill Impairment December 31, 2021 In May 2017, the FASB issued ASU No. 2017-09, Compensation - Stock Compensation (Topic 718): Scope of Modification Accounting December 31, 2019</t>
  </si>
  <si>
    <t>Recently Implemented Accounting Pronouncements</t>
  </si>
  <si>
    <t>Recently implemented accounting pronouncements In July 2015, the FASB issued ASU No. 2015-11, Inventory (Topic 330) In March 2016, the FASB issued ASU No. 2016-09, Compensation – Stock Compensation (Topic 718)</t>
  </si>
  <si>
    <t>Summary of Significant Accounting Policies (Tables)</t>
  </si>
  <si>
    <t>Schedule of Condensed Operating Results</t>
  </si>
  <si>
    <t xml:space="preserve">Condensed operating results for SkyScale are as follows:
For The Three Month Periods ended June 30,
For The Six Month Periods ended June 30,
2018
2017
2018
2017
Net revenue
$
18,514
$
1,071
$
139,053
$
1,071
Cost of revenue
166,754
-
315,715
-
Gross margin
(148,240
)
1,071
(176,662
)
1,071
Operating expenses:
General and administrative
64,199
224,615
222,212
224,615
Marketing and selling
37,040
21,508
77,756
21,508
Research and development
-
-
-
-
Total operating expenses
101,239
246,123
299,968
246,123
Loss from operations
(249,479
)
(245,052
)
(476,630
)
(245,052
)
Other income
15,487
-
17,468
-
Net loss
$
(233,992
)
$
(245,052
)
$
(459,162
)
$
(245,052
) </t>
  </si>
  <si>
    <t>Acquisitions (Tables)</t>
  </si>
  <si>
    <t>Schedule of Definite Lived Intangible Assets</t>
  </si>
  <si>
    <t>Definite lived intangible assets as of June 30, 2018:
Expected Life
Average Remaining Life
Gross Intangible Assets
Accumulated Amortization
Net Intangible Assets
Drawings and technology
3 years
1.0 years
$
760,207
$
(496,246
)
$
263,961
Customer lists and relationships
3 years
1.0 years
398,717
(260,274
)
138,443
Trademarks, URLs and other
3 years
1.0 years
27,759
(19,078
)
8,681
$
1,186,683
$
(775,598
)
$
411,085
Definite lived intangible assets as of December 31, 2017:
Expected Life
Average Remaining Life
Gross Intangible Assets
Accumulated Amortization
Net Intangible Assets
Drawings and technology
3 years
1.5 years
$
760,207
$
(369,545
)
$
390,662
Customer lists and relationships
3 years
1.5 years
398,717
(193,821
)
204,896
Trademarks, URLs and other
3 years
1.5 years
27,759
(14,912
)
12,847
$
1,186,683
$
(578,278
)
$
608,405</t>
  </si>
  <si>
    <t>Schedule of Amortization Expense of Definite Lived Intangible Assets</t>
  </si>
  <si>
    <t>The amortization expense of the definite lived intangible assets for the years remaining is as follows:
2018
2019
Total
$
197,321
$
213,764
$
411,085</t>
  </si>
  <si>
    <t>Ion Software and Services</t>
  </si>
  <si>
    <t>Summary of Allocation of Total Consideration to the Acquired Net Assets</t>
  </si>
  <si>
    <t>The allocation of the total consideration to the acquired net assets as of the acquisition date for Ion is as follows:
Equipment at estimated fair value
$
297,700
Amount paid
(67,000
)
Gain on acquisition of equipment to be recognized over the three year contract service period
$
230,700</t>
  </si>
  <si>
    <t>Mission Technology Group, Inc</t>
  </si>
  <si>
    <t>The allocation of the total consideration to the acquired net assets as of the acquisition date for Magma was as follows:
Cash
$
68,308
Accounts receivable
356,499
Prepaid expenses
93,800
Inventories
1,208,675
Property and equipment
143,705
Customer lists and relationships
398,717
Drawings and technology
760,207
Trademarks and URL's
25,000
Other intangibles
2,759
Deposits and other
17,202
Accounts payable
(842,843
)
Warranty reserve
(15,000
)
Deferred tax liability
(266,620
)
Accrued expenses
(816,249
)
Other accrued liabilities
(50,000
)
Line of credit
(517,335
)
Notes payable, current portion
(157,572
)
Notes payable, long-term
(200,000
)
Total fair value excluding goodwill
209,253
Goodwill
1,547,358
Total consideration
$
1,756,611</t>
  </si>
  <si>
    <t>Accounts Receivable (Tables)</t>
  </si>
  <si>
    <t>Schedule of Accounts Receivable, Net</t>
  </si>
  <si>
    <t>Accounts receivable, net consists of the following:
June 30,
December 31,
2018
2017
Accounts receivable
$
4,607,243
$
5,194,831
Less: allowance for doubtful accounts
(96,532
)
(2,101
)
$
4,510,711
$
5,192,730</t>
  </si>
  <si>
    <t>Inventories (Tables)</t>
  </si>
  <si>
    <t>Summary of Inventories, Net</t>
  </si>
  <si>
    <t>Inventories, net consist of the following:
June 30,
December 31,
2018
2017
Raw materials
$
1,972,460
$
2,079,589
Sub-assemblies
1,546,982
2,417,095
3,519,442
4,496,684
Less: reserves for obsolete and slow-moving inventories
(163,367
)
(800,354
)
$
3,356,075
$
3,696,330</t>
  </si>
  <si>
    <t>Property and Equipment (Tables)</t>
  </si>
  <si>
    <t>Property Plant And Equipment, Net</t>
  </si>
  <si>
    <t>Property and equipment, net consist of the following:
June 30,
December 31,
2018
2017
Computers and computer equipment
$
1,167,602
$
936,317
Furniture and office equipment
188,449
161,434
Manufacturing equipment and engineering tools
2,274,296
2,041,238
Leasehold improvements
142,982
131,188
3,773,329
3,270,177
Less: accumulated depreciation and amortization
(2,017,111
)
(1,688,363
)
$
1,756,218
$
1,581,814</t>
  </si>
  <si>
    <t>Accrued Expenses And Other Liabilities (Tables)</t>
  </si>
  <si>
    <t>Schedule of Accrued Expenses And Other Liabilities</t>
  </si>
  <si>
    <t>Accrued expenses and other liabilities consist of the following:
June 30,
December 31,
2018
2017
Accrued compensation and related liabilities
$
470,944
$
457,152
Deferred revenue and customer deposits
918,739
1,033,845
Warranty reserve
53,858
56,774
Other accrued expenses
35,250
386,206
$
1,478,791
$
1,933,977</t>
  </si>
  <si>
    <t>Stockholders' Equity (Tables)</t>
  </si>
  <si>
    <t>Summary of Stock Option Activity</t>
  </si>
  <si>
    <t>A summary of stock option activity under the plans during the six month period ended June 30, 2018 is as follows:
Stock Options Outstanding
Number of Shares
Weighted Average Exercise Price
Weighted Average Remaining Contractual Life (in years)
Aggregate Intrinsic Value
Outstanding at January 1, 2018
2,379,444
$
1.00
5.30
$
15,472,456
Granted
-
$
-
Forfeited / Cancelled
(24,582
)
$
1.43
Exercised
(422,337
)
$
0.86
Outstanding at June 30, 2018
1,932,525
$
1.02
5.44
$
6,104,056
Exercisable at June 30, 2018
1,602,514
$
0.86
4.77
$
5,321,644
Vested and expected to vest at June 30, 2018
1,925,287
$
1.02
5.43
$
6,087,361</t>
  </si>
  <si>
    <t>Schedule of Assumption to Calculate Weighted Average Grant Date Fair Value of Options Grant</t>
  </si>
  <si>
    <t>The following table presents details of the assumptions used to calculate the weighted-average grant date fair value of common stock options granted by the Company during the six
For The Six Month Periods Ended June 30,
2018
2017
Expected term (in years)
-
5.32 - 5.88
Expected volatility
-
43.5 - 43.8%
Risk-free interest rate
-
1.86 - 1.93%
Weighted average grant date fair value per share
-
$
0.84
Grant date fair value of options vested
$
1,376,865
$
1,374,421
Intrinsic value of options exercised
$
20,235
$
149,256</t>
  </si>
  <si>
    <t>Schedule of Restricted Stock Unit Activity</t>
  </si>
  <si>
    <t>The Company’s restricted stock unit activity for the six months ended June 30, 2018 is as follows:
Restricted Stock Units
Number of Shares
Weighted Average Grant Date Fair Value
Unvested at January 1, 2018
-
$
-
Granted
160,000
$
667,200
Vested
-
$
-
Cancelled
(7,500
)
$
(31,275
)
Unvested at June 30, 2018
152,500
$
635,925</t>
  </si>
  <si>
    <t>Summary of Stock-Based Compensation Expense</t>
  </si>
  <si>
    <t>Stock-based compensation expense for the three and six month periods ended June 30, 2018 and 2017 was comprised of the following:
For The Three Month Periods ended June 30,
For The Six Month Periods ended June 30,
2018
2017
2018
2017
Stock-based compensation classified as:
Cost of revenue
$
3,273
$
-
$
6,463
$
-
General and administrative
104,621
27,606
126,441
46,106
Marketing and selling
7,866
6,595
10,815
11,495
Research and development
9,056
1,803
16,414
3,029
$
124,816
$
36,004
$
160,133
$
60,630</t>
  </si>
  <si>
    <t>Schedule of Warrant Activity</t>
  </si>
  <si>
    <t>The following table summarizes the Company’s warrant activity during the six month period ended June 30, 2018:
Number of Shares
Weighted Average Exercise Price
Warrants outstanding – January 1, 2018
198,996
$
1.11
Warrants granted
380,000
6.00
Warrants exercised
-
-
Warrants outstanding – June 30, 2018
578,996
$
4.32</t>
  </si>
  <si>
    <t>Unaudited Net (Loss) Income  Per Share (Tables)</t>
  </si>
  <si>
    <t>Summary of Basic and Diluted Net (Loss) Income Per Share</t>
  </si>
  <si>
    <t>Basic and diluted net (loss) income per share was calculated as follows for the three and six month periods ended June 30, 2018 and 2017 (unaudited):
For The Three Month Periods ended June 30,
For The Six Month Periods ended June 30,
2018
2017
2018
2017
Basic and diluted net (loss) income per share attributable to common stockholders:
Numerator:
Net (loss) income attributable to common stockholders
$
(1,502,822
)
$
257,310
$
(2,297,240
)
$
336,457
Denominator:
Weighted average common shares outstanding - basic
12,773,419
5,414,637
11,464,246
5,394,777
Effect of dilutive securities
-
4,247,874
-
4,247,875
Weighted average common shares outstanding - diluted
12,773,419
9,662,511
11,464,246
9,642,652
Net (loss) income per common share attributable to common stockholders:
Basic
$
(0.12
)
$
0.05
$
(0.20
)
$
0.06
Diluted
$
(0.12
)
$
0.03
$
(0.20
)
$
0.03</t>
  </si>
  <si>
    <t>Summary of Significant Accounting Policies - Additional Information (Details)</t>
  </si>
  <si>
    <t>Feb. 01, 2018$ / sharesshares</t>
  </si>
  <si>
    <t>Apr. 30, 2017USD ($)</t>
  </si>
  <si>
    <t>Feb. 28, 2018USD ($)</t>
  </si>
  <si>
    <t>Jul. 31, 2017USD ($)</t>
  </si>
  <si>
    <t>Jun. 30, 2018USD ($)CustomerSupplier$ / shares</t>
  </si>
  <si>
    <t>Jun. 30, 2017USD ($)CustomerSupplier</t>
  </si>
  <si>
    <t>Jun. 30, 2018USD ($)CustomerSupplierReportingUnit$ / shares</t>
  </si>
  <si>
    <t>Dec. 31, 2017USD ($)Customer$ / shares</t>
  </si>
  <si>
    <t>Apr. 06, 2017USD ($)</t>
  </si>
  <si>
    <t>Summary Of Significant Accounting Policies [Line Items]</t>
  </si>
  <si>
    <t>Common stock, par value | $ / shares</t>
  </si>
  <si>
    <t>Amount owed</t>
  </si>
  <si>
    <t>Maximum basic deposit coverage per owner</t>
  </si>
  <si>
    <t>Aggregate amount of deposits coverage limits excess $250,000</t>
  </si>
  <si>
    <t>Allowance for doubtful accounts receivable</t>
  </si>
  <si>
    <t>Number of reporting units | ReportingUnit</t>
  </si>
  <si>
    <t>Goodwill impairment loss</t>
  </si>
  <si>
    <t>Impairment charges of long-lived asset</t>
  </si>
  <si>
    <t>Revenue from product sales</t>
  </si>
  <si>
    <t>Advertising costs</t>
  </si>
  <si>
    <t>Corporate tax rate</t>
  </si>
  <si>
    <t>21.00%</t>
  </si>
  <si>
    <t>Net Trade Accounts Receivable | Customer Concentration Risk</t>
  </si>
  <si>
    <t>Concentration risk, number of customers | Customer</t>
  </si>
  <si>
    <t>Concentration risk, percentage</t>
  </si>
  <si>
    <t>64.00%</t>
  </si>
  <si>
    <t>69.00%</t>
  </si>
  <si>
    <t>Sales Revenue, Net | Customer Concentration Risk</t>
  </si>
  <si>
    <t>48.00%</t>
  </si>
  <si>
    <t>53.00%</t>
  </si>
  <si>
    <t>49.00%</t>
  </si>
  <si>
    <t>47.00%</t>
  </si>
  <si>
    <t>Cost of Goods, Total | Supplier Concentration Risk</t>
  </si>
  <si>
    <t>45.00%</t>
  </si>
  <si>
    <t>46.00%</t>
  </si>
  <si>
    <t>Concentration risk, number of suppliers | Supplier</t>
  </si>
  <si>
    <t>Delaware</t>
  </si>
  <si>
    <t>Initial Public Offering</t>
  </si>
  <si>
    <t>Common stock sold under public offering | shares</t>
  </si>
  <si>
    <t>Public offering price per share | $ / shares</t>
  </si>
  <si>
    <t>Technology and Software License Agreement | Western Digital</t>
  </si>
  <si>
    <t>Consideration paid for assets acquired</t>
  </si>
  <si>
    <t>Receivable for services rendered</t>
  </si>
  <si>
    <t>Servicer payments period</t>
  </si>
  <si>
    <t>3 years</t>
  </si>
  <si>
    <t>Vendor Managed Inventory Program Agreements</t>
  </si>
  <si>
    <t>Products sold but held in inventory</t>
  </si>
  <si>
    <t>Minimum</t>
  </si>
  <si>
    <t>Estimated useful lives</t>
  </si>
  <si>
    <t>Minimum | Technology and Software License Agreement | Western Digital</t>
  </si>
  <si>
    <t>Prospective Royalties payable</t>
  </si>
  <si>
    <t>Maximum</t>
  </si>
  <si>
    <t>5 years</t>
  </si>
  <si>
    <t>Percentage of uncertain income tax positions not recognized</t>
  </si>
  <si>
    <t>50.00%</t>
  </si>
  <si>
    <t>Maximum | Technology and Software License Agreement | Western Digital</t>
  </si>
  <si>
    <t>SkyScale, LLC</t>
  </si>
  <si>
    <t>Member contribution to joint venture</t>
  </si>
  <si>
    <t>Interest received in joint venture</t>
  </si>
  <si>
    <t>Cash, cash equivalents and receivables</t>
  </si>
  <si>
    <t>Trade accounts payable</t>
  </si>
  <si>
    <t>Members' equity</t>
  </si>
  <si>
    <t>Loaned for operations</t>
  </si>
  <si>
    <t>Interest rate</t>
  </si>
  <si>
    <t>12.00%</t>
  </si>
  <si>
    <t>SkyScale, LLC | Computer-related Equipment and Other Assets</t>
  </si>
  <si>
    <t>Jacoma Investments, LLC</t>
  </si>
  <si>
    <t>Capital contribution from parent</t>
  </si>
  <si>
    <t>Interest received</t>
  </si>
  <si>
    <t>Summary of Significant Accounting Policies - Schedule of Condensed Operating Results (Details) - USD ($)</t>
  </si>
  <si>
    <t>Other income</t>
  </si>
  <si>
    <t>Acquisitions - Additional Information (Details) - USD ($)</t>
  </si>
  <si>
    <t>Jul. 15, 2016</t>
  </si>
  <si>
    <t>Business Acquisition [Line Items]</t>
  </si>
  <si>
    <t>Amortization expense</t>
  </si>
  <si>
    <t>Business acquisition date</t>
  </si>
  <si>
    <t>Jul. 15,
		2016</t>
  </si>
  <si>
    <t>Percentage of shares acquired</t>
  </si>
  <si>
    <t>100.00%</t>
  </si>
  <si>
    <t>Common stock shares issued</t>
  </si>
  <si>
    <t>Common stock shares issued, Value</t>
  </si>
  <si>
    <t>Weighted-average amortization period of intangible assets acquired</t>
  </si>
  <si>
    <t>Intangibles</t>
  </si>
  <si>
    <t>Acquired goodwill and intangibles</t>
  </si>
  <si>
    <t>Tax-deductible goodwill</t>
  </si>
  <si>
    <t>Tax-deductible goodwill original basis amount</t>
  </si>
  <si>
    <t>Services agreement grants, rights and obligations period</t>
  </si>
  <si>
    <t>Services agreement grants, rights and obligations fixed mode of payments</t>
  </si>
  <si>
    <t>quarterly</t>
  </si>
  <si>
    <t>Deferred gain recognized period</t>
  </si>
  <si>
    <t>36 months</t>
  </si>
  <si>
    <t>Ion Software and Services | Revenue</t>
  </si>
  <si>
    <t>Deferred revenue recognized</t>
  </si>
  <si>
    <t>Ion Software and Services | General and Administrative Expenses</t>
  </si>
  <si>
    <t>Shipping and storage fees related to acquisition</t>
  </si>
  <si>
    <t>Acquisitions - Summary of Allocation of Total Consideration to the Acquired Net Assets (Details) - USD ($)</t>
  </si>
  <si>
    <t>May 09, 2017</t>
  </si>
  <si>
    <t>Cash</t>
  </si>
  <si>
    <t>Prepaid expenses</t>
  </si>
  <si>
    <t>Property and equipment</t>
  </si>
  <si>
    <t>Warranty reserve</t>
  </si>
  <si>
    <t>Deferred tax liability</t>
  </si>
  <si>
    <t>Accrued expenses</t>
  </si>
  <si>
    <t>Other accrued liabilities</t>
  </si>
  <si>
    <t>Line of credit</t>
  </si>
  <si>
    <t>Notes payable, current portion</t>
  </si>
  <si>
    <t>Notes payable, long-term</t>
  </si>
  <si>
    <t>Total fair value excluding goodwill</t>
  </si>
  <si>
    <t>Total consideration</t>
  </si>
  <si>
    <t>Mission Technology Group, Inc | Customer Lists and Relationships</t>
  </si>
  <si>
    <t>Mission Technology Group, Inc | Drawings and Technology</t>
  </si>
  <si>
    <t>Mission Technology Group, Inc | Trademarks and URL's</t>
  </si>
  <si>
    <t>Mission Technology Group, Inc | Other Intangibles</t>
  </si>
  <si>
    <t>Amount paid</t>
  </si>
  <si>
    <t>Gain on acquisition of equipment to be recognized over the three year contract service period</t>
  </si>
  <si>
    <t>Acquisitions - Schedule of Definite Lived Intangible Assets (Details) - USD ($)</t>
  </si>
  <si>
    <t>12 Months Ended</t>
  </si>
  <si>
    <t>Definite lived intangible assets, Gross</t>
  </si>
  <si>
    <t>Definite lived intangible, Accumulated Amortization</t>
  </si>
  <si>
    <t>Definite lived intangible assets, Net</t>
  </si>
  <si>
    <t>Drawings and Technology</t>
  </si>
  <si>
    <t>Definite lived intangible assets, Expected Life</t>
  </si>
  <si>
    <t>Definite lived intangible assets, Average Remaining Life</t>
  </si>
  <si>
    <t>1 year</t>
  </si>
  <si>
    <t>1 year 6 months</t>
  </si>
  <si>
    <t>Customer Lists and Relationships</t>
  </si>
  <si>
    <t>Trademarks, URLs and Other</t>
  </si>
  <si>
    <t>Acquisitions - Schedule of Amortization Expense of Definite Lived Intangible Assets (Details) - USD ($)</t>
  </si>
  <si>
    <t>Accounts Receivable - Schedule of Accounts Receivable, Net (Details) - USD ($)</t>
  </si>
  <si>
    <t>Less: allowance for doubtful accounts</t>
  </si>
  <si>
    <t>Accounts receivable, total</t>
  </si>
  <si>
    <t>Inventories - Summary of Inventories, Net (Details) - USD ($)</t>
  </si>
  <si>
    <t>Raw materials</t>
  </si>
  <si>
    <t>Sub-assemblies</t>
  </si>
  <si>
    <t>Inventory, gross</t>
  </si>
  <si>
    <t>Less: reserves for obsolete and slow-moving inventories</t>
  </si>
  <si>
    <t>Inventory, net</t>
  </si>
  <si>
    <t>Property and Equipment - Schedule of Property and Equipment, Net (Details) - USD ($)</t>
  </si>
  <si>
    <t>Property Plant And Equipment [Line Items]</t>
  </si>
  <si>
    <t>Property and equipment, gross</t>
  </si>
  <si>
    <t>Less: accumulated depreciation and amortization</t>
  </si>
  <si>
    <t>Computers and Computer Equipment</t>
  </si>
  <si>
    <t>Furniture and Office Equipment</t>
  </si>
  <si>
    <t>Manufacturing Equipment and Engineering Tools</t>
  </si>
  <si>
    <t>Leasehold Improvements</t>
  </si>
  <si>
    <t>Property and Equipment - Additional Information (Details) - USD ($)</t>
  </si>
  <si>
    <t>Accrued Expenses and Other Liabilities - Schedule of Accrued Expenses and Other Liabilities (Details) - USD ($)</t>
  </si>
  <si>
    <t>Accrued compensation and related liabilities</t>
  </si>
  <si>
    <t>Deferred revenue and customer deposits</t>
  </si>
  <si>
    <t>Other accrued expenses</t>
  </si>
  <si>
    <t>Debt - Additional Information (Details)</t>
  </si>
  <si>
    <t>1 Months Ended</t>
  </si>
  <si>
    <t>Jul. 31, 2016USD ($)Stockholder$ / sharesshares</t>
  </si>
  <si>
    <t>May 31, 2015USD ($)</t>
  </si>
  <si>
    <t>Jun. 30, 2018USD ($)$ / shares</t>
  </si>
  <si>
    <t>Jun. 30, 2017USD ($)</t>
  </si>
  <si>
    <t>Oct. 05, 2017USD ($)</t>
  </si>
  <si>
    <t>Oct. 04, 2017USD ($)</t>
  </si>
  <si>
    <t>Debt Instrument [Line Items]</t>
  </si>
  <si>
    <t>Warrants exercise price | $ / shares</t>
  </si>
  <si>
    <t>Warrants to purchase common stock | shares</t>
  </si>
  <si>
    <t>Warrants</t>
  </si>
  <si>
    <t>Fair value assumptions, contractual term</t>
  </si>
  <si>
    <t>Fair value assumptions, volatility rate</t>
  </si>
  <si>
    <t>42.70%</t>
  </si>
  <si>
    <t>Fair value assumptions, dividend rate</t>
  </si>
  <si>
    <t>0.00%</t>
  </si>
  <si>
    <t>Fair value assumptions, risk-free interest rate</t>
  </si>
  <si>
    <t>2.72%</t>
  </si>
  <si>
    <t>May 2015 Note</t>
  </si>
  <si>
    <t>Debt instrument, face amount</t>
  </si>
  <si>
    <t>Debt instrument, accrued interest rate</t>
  </si>
  <si>
    <t>3.60%</t>
  </si>
  <si>
    <t>Debt instrument, monthly principal and interest payments</t>
  </si>
  <si>
    <t>Refinanced Note</t>
  </si>
  <si>
    <t>3.80%</t>
  </si>
  <si>
    <t>Debt instrument, maturity date</t>
  </si>
  <si>
    <t>Jul. 31,
		2019</t>
  </si>
  <si>
    <t>July 2016 Note</t>
  </si>
  <si>
    <t>11.00%</t>
  </si>
  <si>
    <t>Jan. 15,
		2019</t>
  </si>
  <si>
    <t>Warrants to purchase common stock percentage equal to original principal</t>
  </si>
  <si>
    <t>20.00%</t>
  </si>
  <si>
    <t>Estimated fair value of warrants</t>
  </si>
  <si>
    <t>July 2016 Note | Warrants</t>
  </si>
  <si>
    <t>Fair value assumptions, exercise price | $ / shares</t>
  </si>
  <si>
    <t>7 years</t>
  </si>
  <si>
    <t>54.00%</t>
  </si>
  <si>
    <t>1.42%</t>
  </si>
  <si>
    <t>July 2016 Related Party Notes</t>
  </si>
  <si>
    <t>Number of stockholders | Stockholder</t>
  </si>
  <si>
    <t>July 2016 Related Party Notes | Warrants</t>
  </si>
  <si>
    <t>Revolving Credit Facility</t>
  </si>
  <si>
    <t>Line of credit facility, expiration date</t>
  </si>
  <si>
    <t>Aug. 31,
		2018</t>
  </si>
  <si>
    <t>Line of credit facility, maximum borrowing capacity</t>
  </si>
  <si>
    <t>Revolving Credit Facility | LIBOR</t>
  </si>
  <si>
    <t>Basis spread on variable rate</t>
  </si>
  <si>
    <t>2.50%</t>
  </si>
  <si>
    <t>3.93%</t>
  </si>
  <si>
    <t>Stockholders' Equity - Additional Information (Details) - USD ($)</t>
  </si>
  <si>
    <t>Feb. 09, 2018</t>
  </si>
  <si>
    <t>Feb. 05, 2018</t>
  </si>
  <si>
    <t>Dec. 13, 2017</t>
  </si>
  <si>
    <t>Oct. 10, 2017</t>
  </si>
  <si>
    <t>Dec. 31, 2015</t>
  </si>
  <si>
    <t>Dec. 31, 2011</t>
  </si>
  <si>
    <t>Nov. 30, 2008</t>
  </si>
  <si>
    <t>Feb. 01, 2018</t>
  </si>
  <si>
    <t>Dec. 18, 2017</t>
  </si>
  <si>
    <t>Class Of Stock [Line Items]</t>
  </si>
  <si>
    <t>Preferred stock, conversion basis</t>
  </si>
  <si>
    <t>one-for-one basis</t>
  </si>
  <si>
    <t>Common stock voting rights</t>
  </si>
  <si>
    <t>one vote for each share</t>
  </si>
  <si>
    <t>Gross proceeds from issuance of common stock</t>
  </si>
  <si>
    <t>Warrants to purchase common stock</t>
  </si>
  <si>
    <t>Warrants exercise price</t>
  </si>
  <si>
    <t>Fair value of warrants</t>
  </si>
  <si>
    <t>Description of preferred shares convertible terms</t>
  </si>
  <si>
    <t>Series A Preferred Stock, Series B Preferred Stock, and Series C Preferred Stock (“Preferred Shares”) were convertible at any time at the option of the holder into one share of common stock.</t>
  </si>
  <si>
    <t>Weighted-average grant date fair value of common stock options issued</t>
  </si>
  <si>
    <t>Unvested common stock options, net of estimated forfeitures</t>
  </si>
  <si>
    <t>Unearned stock-based compensation expected to be recognized</t>
  </si>
  <si>
    <t>10 months 28 days</t>
  </si>
  <si>
    <t>Ownership interest percentage</t>
  </si>
  <si>
    <t>10.00%</t>
  </si>
  <si>
    <t>Options expiration period date of grant</t>
  </si>
  <si>
    <t>10 years</t>
  </si>
  <si>
    <t>Proceeds from convertible preferred stock to common stock</t>
  </si>
  <si>
    <t>Preferred stock, par value</t>
  </si>
  <si>
    <t>Fair market value of common stock on date of grant</t>
  </si>
  <si>
    <t>110.00%</t>
  </si>
  <si>
    <t>Cashless Exercise of Stock Options</t>
  </si>
  <si>
    <t>Number of common stock issued</t>
  </si>
  <si>
    <t>Restricted Stock Units (RSUs)</t>
  </si>
  <si>
    <t>1 year 21 days</t>
  </si>
  <si>
    <t>Stock option vested during period</t>
  </si>
  <si>
    <t>Number of Shares, Warrants granted</t>
  </si>
  <si>
    <t>Stock Options</t>
  </si>
  <si>
    <t>Common Stock | Maximum | 2017 Equity Incentive Plan</t>
  </si>
  <si>
    <t>Number of shares issued</t>
  </si>
  <si>
    <t>Common Stock | 2000 Plan</t>
  </si>
  <si>
    <t>Number of shares granted</t>
  </si>
  <si>
    <t>Common Stock | 2011 Plan</t>
  </si>
  <si>
    <t>Shares available for grant</t>
  </si>
  <si>
    <t>Common Stock | 2011 Plan | Maximum</t>
  </si>
  <si>
    <t>Common Stock | 2015 Plan</t>
  </si>
  <si>
    <t>Common Stock | 2015 Plan | Maximum</t>
  </si>
  <si>
    <t>Common Stock | Board of Directors | 2011 Plan</t>
  </si>
  <si>
    <t>Stock options, termination date</t>
  </si>
  <si>
    <t>Oct. 10,
		2017</t>
  </si>
  <si>
    <t>Common Stock | Board of Directors | 2015 Plan</t>
  </si>
  <si>
    <t>Initial Public Offering | Common Stock</t>
  </si>
  <si>
    <t>Common stock price</t>
  </si>
  <si>
    <t>Net proceeds from issuance of common stock</t>
  </si>
  <si>
    <t>Underwriting discounts and commissions</t>
  </si>
  <si>
    <t>Underwriter offering-related transaction costs</t>
  </si>
  <si>
    <t>Accounting, legal and other fees and costs</t>
  </si>
  <si>
    <t>Warrant expense</t>
  </si>
  <si>
    <t>Over-allotment Option | Common Stock</t>
  </si>
  <si>
    <t>Over-allotment Option | Common Stock | Under Writers</t>
  </si>
  <si>
    <t>Over allotment option to purchase additional shares</t>
  </si>
  <si>
    <t>Over-allotment Option | Common Stock | CEO’s Family Trust</t>
  </si>
  <si>
    <t>Series A, Series B, and Series C, Preferred Stock</t>
  </si>
  <si>
    <t>Stock split, conversion ratio</t>
  </si>
  <si>
    <t>Stockholders' Equity - Summary of Stock Option Activity (Details) - Stock Options - USD ($)</t>
  </si>
  <si>
    <t>Share Based Compensation Arrangement By Share Based Payment Award [Line Items]</t>
  </si>
  <si>
    <t>Number of Shares, Outstanding beginning balance</t>
  </si>
  <si>
    <t>Number of Shares, Forfeited / Cancelled</t>
  </si>
  <si>
    <t>Number of Shares, Exercised</t>
  </si>
  <si>
    <t>Number of Shares, Outstanding ending balance</t>
  </si>
  <si>
    <t>Number of Shares, Exercisable ending balance</t>
  </si>
  <si>
    <t>Number of Shares, Vested and expected to vest ending balance</t>
  </si>
  <si>
    <t>Weighted Average Exercise Price, Outstanding beginning balance</t>
  </si>
  <si>
    <t>Weighted Average Exercise Price, Forfeited / Cancelled</t>
  </si>
  <si>
    <t>Weighted Average Exercise Price, Exercised</t>
  </si>
  <si>
    <t>Weighted Average Exercise Price, Exercisable ending balance</t>
  </si>
  <si>
    <t>Weighted Average Exercise Price, Vested and expected to vest ending balance</t>
  </si>
  <si>
    <t>Weighted Average Remaining Contractual Life (in years), Outstanding balance</t>
  </si>
  <si>
    <t>5 years 5 months 8 days</t>
  </si>
  <si>
    <t>5 years 3 months 18 days</t>
  </si>
  <si>
    <t>Weighted Average Remaining Contractual Life (in years), Exercisable balance</t>
  </si>
  <si>
    <t>4 years 9 months 7 days</t>
  </si>
  <si>
    <t>Weighted Average Remaining Contractual Life (in years), Vested and expected to vest balance</t>
  </si>
  <si>
    <t>5 years 5 months 4 days</t>
  </si>
  <si>
    <t>Aggregate Intrinsic Value, Outstanding balance</t>
  </si>
  <si>
    <t>Aggregate Intrinsic Value, Exercisable balance</t>
  </si>
  <si>
    <t>Aggregate Intrinsic Value, Vested and expected to vest balance</t>
  </si>
  <si>
    <t>Stockholders' Equity - Schedule of Assumption to Calculate Weighted Average Grant Date Fair Value of Options Grant (Details) - Common Stock - USD ($)</t>
  </si>
  <si>
    <t>Expected volatility, minimum</t>
  </si>
  <si>
    <t>43.50%</t>
  </si>
  <si>
    <t>Expected volatility, maximum</t>
  </si>
  <si>
    <t>43.80%</t>
  </si>
  <si>
    <t>Risk-free interest rate, minimum</t>
  </si>
  <si>
    <t>1.86%</t>
  </si>
  <si>
    <t>Risk-free interest rate, maximum</t>
  </si>
  <si>
    <t>1.93%</t>
  </si>
  <si>
    <t>Weighted average grant date fair value per share</t>
  </si>
  <si>
    <t>Grant date fair value of options vested</t>
  </si>
  <si>
    <t>Intrinsic value of options exercised</t>
  </si>
  <si>
    <t>Expected term (in years)</t>
  </si>
  <si>
    <t>5 years 3 months 25 days</t>
  </si>
  <si>
    <t>5 years 10 months 17 days</t>
  </si>
  <si>
    <t>Stockholders' Equity - Summary of Restricted Stock Unit Activity (Details) - Restricted Stock Units (RSUs)</t>
  </si>
  <si>
    <t>Jun. 30, 2018USD ($)shares</t>
  </si>
  <si>
    <t>Number of Shares, Granted | shares</t>
  </si>
  <si>
    <t>Number of Shares, Cancelled | shares</t>
  </si>
  <si>
    <t>Number of Shares, Outstanding ending balance | shares</t>
  </si>
  <si>
    <t>Weighted Average Grant Date Fair Value, Granted | $</t>
  </si>
  <si>
    <t>Weighted Average Grant Date Fair Value, Cancelled | $</t>
  </si>
  <si>
    <t>Weighted Average Grant Date Fair Value, Outstanding ending balance | $</t>
  </si>
  <si>
    <t>Stockholders' Equity - Summary of Stock-Based Compensation Expense (Details) - USD ($)</t>
  </si>
  <si>
    <t>Cost of Revenue</t>
  </si>
  <si>
    <t>General and Administrative</t>
  </si>
  <si>
    <t>Marketing and Selling</t>
  </si>
  <si>
    <t>Research and Development</t>
  </si>
  <si>
    <t>Stockholders' Equity - Schedule of Warrant Activity (Details) - Warrants</t>
  </si>
  <si>
    <t>Jun. 30, 2018$ / sharesshares</t>
  </si>
  <si>
    <t>Number of Shares, Beginning Warrants outstanding | shares</t>
  </si>
  <si>
    <t>Number of Shares, Warrants granted | shares</t>
  </si>
  <si>
    <t>Number of Shares, Ending Warrants outstanding | shares</t>
  </si>
  <si>
    <t>Weighted Average Exercise Price, Beginning Warrant outstanding | $ / shares</t>
  </si>
  <si>
    <t>Weighted Average Exercise Price, Warrant granted | $ / shares</t>
  </si>
  <si>
    <t>Weighted Average Exercise Price, Ending Warrant outstanding | $ / shares</t>
  </si>
  <si>
    <t>Commitments and Contingencies - Additional Information (Details) - USD ($)</t>
  </si>
  <si>
    <t>Operating Leased Assets [Line Items]</t>
  </si>
  <si>
    <t>Operating lease, rent expense</t>
  </si>
  <si>
    <t>Offices, Manufacturing and Warehouse Facilities</t>
  </si>
  <si>
    <t>Operating lease, expiration date</t>
  </si>
  <si>
    <t>Related Party Transactions - Additional Information (Details) - USD ($)</t>
  </si>
  <si>
    <t>Aug. 01, 2016</t>
  </si>
  <si>
    <t>Related Party Transaction [Line Items]</t>
  </si>
  <si>
    <t>Interest expense on all the related party</t>
  </si>
  <si>
    <t>Website Site Hosting and Other Technology</t>
  </si>
  <si>
    <t>Fees paid to employee</t>
  </si>
  <si>
    <t>Chief Executive Officer Owned Company</t>
  </si>
  <si>
    <t>Management service, description</t>
  </si>
  <si>
    <t>The agreement calls for payments of $180,000 per year for the first two years paid in monthly installments.  In year three, the amount is reduced to $37,500 for the year paid in monthly installments.  Additionally, the Company granted 30,000 options in conjunction with execution of this agreement.</t>
  </si>
  <si>
    <t>Payments of management services for first two years</t>
  </si>
  <si>
    <t>Annual management services fees reduced to amount in year three</t>
  </si>
  <si>
    <t>Options granted</t>
  </si>
  <si>
    <t>Payments of management services</t>
  </si>
  <si>
    <t>General and Administrative Expenses | Related Law Firm</t>
  </si>
  <si>
    <t>Legal fees</t>
  </si>
  <si>
    <t>Board of Directors</t>
  </si>
  <si>
    <t>Board of directors fees including stock-based Compensation</t>
  </si>
  <si>
    <t>Board of Directors | Selling and Marketing Expense</t>
  </si>
  <si>
    <t>Unaudited Net (Loss) Income Per Share - Summary of Basic and Diluted Net (Loss) Income Per Share (Details) - USD ($)</t>
  </si>
  <si>
    <t>Numerator:</t>
  </si>
  <si>
    <t>Denominator:</t>
  </si>
  <si>
    <t>Weighted average common shares outstanding - basic</t>
  </si>
  <si>
    <t>Effect of dilutive securities</t>
  </si>
  <si>
    <t>Weighted average common shares outstanding - diluted</t>
  </si>
  <si>
    <t>Net (loss) income per common share attributable to common stockholders:</t>
  </si>
  <si>
    <t>Segment and Geographic Information - Additional Information (Details) - Segment</t>
  </si>
  <si>
    <t>Segment Reporting Reconciling Item For Operating Profit Loss From Segment To Consolidated [Line Items]</t>
  </si>
  <si>
    <t>Number of Reportable Segments</t>
  </si>
  <si>
    <t>Customer Concentration Risk | Sales Revenue, Net</t>
  </si>
  <si>
    <t>United Kingdom | Customer Concentration Risk | Sales Revenue, Net</t>
  </si>
  <si>
    <t>Subsequent Events - Addtional Informartion (Details) - Subsequent Event</t>
  </si>
  <si>
    <t>Jul. 30, 2018ft²</t>
  </si>
  <si>
    <t>Subsequent Event [Line Items]</t>
  </si>
  <si>
    <t>Lease extension term</t>
  </si>
  <si>
    <t>6 years</t>
  </si>
  <si>
    <t>Increase in size of the facility</t>
  </si>
  <si>
    <t>New leases effective date</t>
  </si>
  <si>
    <t>Sep. 1,
		2108</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394056</v>
      </c>
    </row>
    <row r="12" spans="1:3">
      <c r="A12" s="4" t="s">
        <v>19</v>
      </c>
      <c r="B12" s="4" t="s">
        <v>20</v>
      </c>
    </row>
    <row r="13" spans="1:3">
      <c r="A13" s="4" t="s">
        <v>21</v>
      </c>
      <c r="B13" s="4" t="s">
        <v>22</v>
      </c>
    </row>
    <row r="14" spans="1:3">
      <c r="A14" s="4" t="s">
        <v>23</v>
      </c>
      <c r="C14" s="5" t="n">
        <v>127792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76</v>
      </c>
    </row>
    <row r="4" spans="1:2">
      <c r="A4" s="4" t="s">
        <v>142</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267320</v>
      </c>
      <c r="C3" s="7" t="n">
        <v>185717</v>
      </c>
    </row>
    <row r="4" spans="1:3">
      <c r="A4" s="4" t="s">
        <v>28</v>
      </c>
      <c r="B4" s="5" t="n">
        <v>4510711</v>
      </c>
      <c r="C4" s="5" t="n">
        <v>5192730</v>
      </c>
    </row>
    <row r="5" spans="1:3">
      <c r="A5" s="4" t="s">
        <v>29</v>
      </c>
      <c r="B5" s="5" t="n">
        <v>3356075</v>
      </c>
      <c r="C5" s="5" t="n">
        <v>3696330</v>
      </c>
    </row>
    <row r="6" spans="1:3">
      <c r="A6" s="4" t="s">
        <v>30</v>
      </c>
      <c r="B6" s="5" t="n">
        <v>403839</v>
      </c>
      <c r="C6" s="5" t="n">
        <v>978428</v>
      </c>
    </row>
    <row r="7" spans="1:3">
      <c r="A7" s="4" t="s">
        <v>31</v>
      </c>
      <c r="B7" s="5" t="n">
        <v>17537945</v>
      </c>
      <c r="C7" s="5" t="n">
        <v>10053205</v>
      </c>
    </row>
    <row r="8" spans="1:3">
      <c r="A8" s="4" t="s">
        <v>32</v>
      </c>
      <c r="B8" s="5" t="n">
        <v>1756218</v>
      </c>
      <c r="C8" s="5" t="n">
        <v>1581814</v>
      </c>
    </row>
    <row r="9" spans="1:3">
      <c r="A9" s="4" t="s">
        <v>33</v>
      </c>
      <c r="B9" s="5" t="n">
        <v>31215</v>
      </c>
      <c r="C9" s="5" t="n">
        <v>31215</v>
      </c>
    </row>
    <row r="10" spans="1:3">
      <c r="A10" s="4" t="s">
        <v>34</v>
      </c>
      <c r="B10" s="5" t="n">
        <v>530221</v>
      </c>
      <c r="C10" s="5" t="n">
        <v>1318447</v>
      </c>
    </row>
    <row r="11" spans="1:3">
      <c r="A11" s="4" t="s">
        <v>35</v>
      </c>
      <c r="B11" s="5" t="n">
        <v>3324128</v>
      </c>
      <c r="C11" s="5" t="n">
        <v>3324128</v>
      </c>
    </row>
    <row r="12" spans="1:3">
      <c r="A12" s="4" t="s">
        <v>36</v>
      </c>
      <c r="B12" s="5" t="n">
        <v>411085</v>
      </c>
      <c r="C12" s="5" t="n">
        <v>608405</v>
      </c>
    </row>
    <row r="13" spans="1:3">
      <c r="A13" s="4" t="s">
        <v>37</v>
      </c>
      <c r="B13" s="5" t="n">
        <v>23590812</v>
      </c>
      <c r="C13" s="5" t="n">
        <v>16917214</v>
      </c>
    </row>
    <row r="14" spans="1:3">
      <c r="A14" s="3" t="s">
        <v>38</v>
      </c>
    </row>
    <row r="15" spans="1:3">
      <c r="A15" s="4" t="s">
        <v>39</v>
      </c>
      <c r="B15" s="5" t="n">
        <v>1272803</v>
      </c>
      <c r="C15" s="5" t="n">
        <v>3904613</v>
      </c>
    </row>
    <row r="16" spans="1:3">
      <c r="A16" s="4" t="s">
        <v>40</v>
      </c>
      <c r="B16" s="5" t="n">
        <v>1478791</v>
      </c>
      <c r="C16" s="5" t="n">
        <v>1933977</v>
      </c>
    </row>
    <row r="17" spans="1:3">
      <c r="A17" s="4" t="s">
        <v>41</v>
      </c>
      <c r="C17" s="5" t="n">
        <v>3334508</v>
      </c>
    </row>
    <row r="18" spans="1:3">
      <c r="A18" s="4" t="s">
        <v>42</v>
      </c>
      <c r="C18" s="5" t="n">
        <v>136303</v>
      </c>
    </row>
    <row r="19" spans="1:3">
      <c r="A19" s="4" t="s">
        <v>43</v>
      </c>
      <c r="C19" s="5" t="n">
        <v>640079</v>
      </c>
    </row>
    <row r="20" spans="1:3">
      <c r="A20" s="4" t="s">
        <v>44</v>
      </c>
      <c r="B20" s="5" t="n">
        <v>2751594</v>
      </c>
      <c r="C20" s="5" t="n">
        <v>9949480</v>
      </c>
    </row>
    <row r="21" spans="1:3">
      <c r="A21" s="4" t="s">
        <v>45</v>
      </c>
      <c r="C21" s="5" t="n">
        <v>12696</v>
      </c>
    </row>
    <row r="22" spans="1:3">
      <c r="A22" s="4" t="s">
        <v>46</v>
      </c>
      <c r="C22" s="5" t="n">
        <v>335267</v>
      </c>
    </row>
    <row r="23" spans="1:3">
      <c r="A23" s="4" t="s">
        <v>47</v>
      </c>
      <c r="B23" s="5" t="n">
        <v>2751594</v>
      </c>
      <c r="C23" s="5" t="n">
        <v>10297443</v>
      </c>
    </row>
    <row r="24" spans="1:3">
      <c r="A24" s="4" t="s">
        <v>48</v>
      </c>
      <c r="B24" s="4" t="s">
        <v>49</v>
      </c>
      <c r="C24" s="4" t="s">
        <v>49</v>
      </c>
    </row>
    <row r="25" spans="1:3">
      <c r="A25" s="3" t="s">
        <v>50</v>
      </c>
    </row>
    <row r="26" spans="1:3">
      <c r="A26" s="4" t="s">
        <v>51</v>
      </c>
      <c r="B26" s="5" t="n">
        <v>1278</v>
      </c>
      <c r="C26" s="5" t="n">
        <v>551</v>
      </c>
    </row>
    <row r="27" spans="1:3">
      <c r="A27" s="4" t="s">
        <v>52</v>
      </c>
      <c r="B27" s="5" t="n">
        <v>22646496</v>
      </c>
      <c r="C27" s="5" t="n">
        <v>3484428</v>
      </c>
    </row>
    <row r="28" spans="1:3">
      <c r="A28" s="4" t="s">
        <v>53</v>
      </c>
      <c r="B28" s="5" t="n">
        <v>207261</v>
      </c>
      <c r="C28" s="5" t="n">
        <v>436842</v>
      </c>
    </row>
    <row r="29" spans="1:3">
      <c r="A29" s="4" t="s">
        <v>54</v>
      </c>
      <c r="B29" s="5" t="n">
        <v>-2015817</v>
      </c>
      <c r="C29" s="5" t="n">
        <v>281423</v>
      </c>
    </row>
    <row r="30" spans="1:3">
      <c r="A30" s="4" t="s">
        <v>55</v>
      </c>
      <c r="B30" s="5" t="n">
        <v>20839218</v>
      </c>
      <c r="C30" s="5" t="n">
        <v>6619771</v>
      </c>
    </row>
    <row r="31" spans="1:3">
      <c r="A31" s="4" t="s">
        <v>56</v>
      </c>
      <c r="B31" s="7" t="n">
        <v>23590812</v>
      </c>
      <c r="C31" s="5" t="n">
        <v>16917214</v>
      </c>
    </row>
    <row r="32" spans="1:3">
      <c r="A32" s="4" t="s">
        <v>57</v>
      </c>
    </row>
    <row r="33" spans="1:3">
      <c r="A33" s="3" t="s">
        <v>50</v>
      </c>
    </row>
    <row r="34" spans="1:3">
      <c r="A34" s="4" t="s">
        <v>58</v>
      </c>
      <c r="C34" s="5" t="n">
        <v>1604101</v>
      </c>
    </row>
    <row r="35" spans="1:3">
      <c r="A35" s="4" t="s">
        <v>59</v>
      </c>
    </row>
    <row r="36" spans="1:3">
      <c r="A36" s="3" t="s">
        <v>50</v>
      </c>
    </row>
    <row r="37" spans="1:3">
      <c r="A37" s="4" t="s">
        <v>58</v>
      </c>
      <c r="C37" s="5" t="n">
        <v>697996</v>
      </c>
    </row>
    <row r="38" spans="1:3">
      <c r="A38" s="4" t="s">
        <v>60</v>
      </c>
    </row>
    <row r="39" spans="1:3">
      <c r="A39" s="3" t="s">
        <v>50</v>
      </c>
    </row>
    <row r="40" spans="1:3">
      <c r="A40" s="4" t="s">
        <v>58</v>
      </c>
      <c r="C40" s="7" t="n">
        <v>1144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row r="6" spans="1:2">
      <c r="A6" s="4" t="s">
        <v>217</v>
      </c>
      <c r="B6" s="4" t="s">
        <v>218</v>
      </c>
    </row>
    <row r="7" spans="1:2">
      <c r="A7" s="4" t="s">
        <v>219</v>
      </c>
      <c r="B7" s="4" t="s">
        <v>220</v>
      </c>
    </row>
    <row r="8" spans="1:2">
      <c r="A8" s="4" t="s">
        <v>221</v>
      </c>
      <c r="B8" s="4" t="s">
        <v>222</v>
      </c>
    </row>
    <row r="9" spans="1:2">
      <c r="A9" s="4" t="s">
        <v>223</v>
      </c>
      <c r="B9" s="4" t="s">
        <v>224</v>
      </c>
    </row>
    <row r="10" spans="1:2">
      <c r="A10" s="4" t="s">
        <v>173</v>
      </c>
      <c r="B10" s="4" t="s">
        <v>225</v>
      </c>
    </row>
    <row r="11" spans="1:2">
      <c r="A11" s="4" t="s">
        <v>142</v>
      </c>
      <c r="B11" s="4" t="s">
        <v>226</v>
      </c>
    </row>
    <row r="12" spans="1:2">
      <c r="A12" s="4" t="s">
        <v>178</v>
      </c>
      <c r="B12" s="4" t="s">
        <v>227</v>
      </c>
    </row>
    <row r="13" spans="1:2">
      <c r="A13" s="4" t="s">
        <v>35</v>
      </c>
      <c r="B13" s="4" t="s">
        <v>228</v>
      </c>
    </row>
    <row r="14" spans="1:2">
      <c r="A14" s="4" t="s">
        <v>229</v>
      </c>
      <c r="B14" s="4" t="s">
        <v>230</v>
      </c>
    </row>
    <row r="15" spans="1:2">
      <c r="A15" s="4" t="s">
        <v>231</v>
      </c>
      <c r="B15" s="4" t="s">
        <v>232</v>
      </c>
    </row>
    <row r="16" spans="1:2">
      <c r="A16" s="4" t="s">
        <v>233</v>
      </c>
      <c r="B16" s="4" t="s">
        <v>234</v>
      </c>
    </row>
    <row r="17" spans="1:2">
      <c r="A17" s="4" t="s">
        <v>235</v>
      </c>
      <c r="B17" s="4" t="s">
        <v>236</v>
      </c>
    </row>
    <row r="18" spans="1:2">
      <c r="A18" s="4" t="s">
        <v>237</v>
      </c>
      <c r="B18" s="4" t="s">
        <v>238</v>
      </c>
    </row>
    <row r="19" spans="1:2">
      <c r="A19" s="4" t="s">
        <v>239</v>
      </c>
      <c r="B19" s="4" t="s">
        <v>240</v>
      </c>
    </row>
    <row r="20" spans="1:2">
      <c r="A20" s="4" t="s">
        <v>241</v>
      </c>
      <c r="B20" s="4" t="s">
        <v>242</v>
      </c>
    </row>
    <row r="21" spans="1:2">
      <c r="A21" s="4" t="s">
        <v>243</v>
      </c>
      <c r="B21" s="4" t="s">
        <v>244</v>
      </c>
    </row>
    <row r="22" spans="1:2">
      <c r="A22" s="4" t="s">
        <v>245</v>
      </c>
      <c r="B22" s="4" t="s">
        <v>246</v>
      </c>
    </row>
    <row r="23" spans="1:2">
      <c r="A23" s="4" t="s">
        <v>247</v>
      </c>
      <c r="B23" s="4" t="s">
        <v>248</v>
      </c>
    </row>
    <row r="24" spans="1:2">
      <c r="A24" s="4" t="s">
        <v>249</v>
      </c>
      <c r="B24" s="4" t="s">
        <v>250</v>
      </c>
    </row>
    <row r="25" spans="1:2">
      <c r="A25" s="4" t="s">
        <v>251</v>
      </c>
      <c r="B25" s="4" t="s">
        <v>252</v>
      </c>
    </row>
    <row r="26" spans="1:2">
      <c r="A26" s="4" t="s">
        <v>253</v>
      </c>
      <c r="B26" s="4" t="s">
        <v>254</v>
      </c>
    </row>
    <row r="27" spans="1:2">
      <c r="A27" s="4" t="s">
        <v>255</v>
      </c>
      <c r="B27"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168</v>
      </c>
    </row>
    <row r="4" spans="1:2">
      <c r="A4" s="4" t="s">
        <v>258</v>
      </c>
      <c r="B4" s="4" t="s">
        <v>25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60</v>
      </c>
      <c r="B1" s="2" t="s">
        <v>1</v>
      </c>
    </row>
    <row r="2" spans="1:2">
      <c r="B2" s="2" t="s">
        <v>2</v>
      </c>
    </row>
    <row r="3" spans="1:2">
      <c r="A3" s="4" t="s">
        <v>261</v>
      </c>
      <c r="B3" s="4" t="s">
        <v>262</v>
      </c>
    </row>
    <row r="4" spans="1:2">
      <c r="A4" s="4" t="s">
        <v>263</v>
      </c>
      <c r="B4" s="4" t="s">
        <v>264</v>
      </c>
    </row>
    <row r="5" spans="1:2">
      <c r="A5" s="4" t="s">
        <v>265</v>
      </c>
    </row>
    <row r="6" spans="1:2">
      <c r="A6" s="4" t="s">
        <v>266</v>
      </c>
      <c r="B6" s="4" t="s">
        <v>267</v>
      </c>
    </row>
    <row r="7" spans="1:2">
      <c r="A7" s="4" t="s">
        <v>268</v>
      </c>
    </row>
    <row r="8" spans="1:2">
      <c r="A8" s="4" t="s">
        <v>266</v>
      </c>
      <c r="B8"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0</v>
      </c>
      <c r="B1" s="2" t="s">
        <v>1</v>
      </c>
    </row>
    <row r="2" spans="1:2">
      <c r="B2" s="2" t="s">
        <v>2</v>
      </c>
    </row>
    <row r="3" spans="1:2">
      <c r="A3" s="3" t="s">
        <v>174</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3</v>
      </c>
      <c r="B1" s="2" t="s">
        <v>1</v>
      </c>
    </row>
    <row r="2" spans="1:2">
      <c r="B2" s="2" t="s">
        <v>2</v>
      </c>
    </row>
    <row r="3" spans="1:2">
      <c r="A3" s="3" t="s">
        <v>176</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v>
      </c>
    </row>
    <row r="3" spans="1:2">
      <c r="A3" s="3" t="s">
        <v>179</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9</v>
      </c>
      <c r="B1" s="2" t="s">
        <v>1</v>
      </c>
    </row>
    <row r="2" spans="1:2">
      <c r="B2" s="2" t="s">
        <v>2</v>
      </c>
    </row>
    <row r="3" spans="1:2">
      <c r="A3" s="3" t="s">
        <v>182</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8</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5</v>
      </c>
    </row>
    <row r="2" spans="1:3">
      <c r="A2" s="4" t="s">
        <v>62</v>
      </c>
      <c r="B2" s="7" t="n">
        <v>0</v>
      </c>
      <c r="C2" s="7" t="n">
        <v>13905</v>
      </c>
    </row>
    <row r="3" spans="1:3">
      <c r="A3" s="4" t="s">
        <v>63</v>
      </c>
      <c r="B3" s="5" t="n">
        <v>0</v>
      </c>
      <c r="C3" s="5" t="n">
        <v>9932</v>
      </c>
    </row>
    <row r="4" spans="1:3">
      <c r="A4" s="4" t="s">
        <v>64</v>
      </c>
      <c r="B4" s="5" t="n">
        <v>0</v>
      </c>
      <c r="C4" s="5" t="n">
        <v>579</v>
      </c>
    </row>
    <row r="5" spans="1:3">
      <c r="A5" s="4" t="s">
        <v>65</v>
      </c>
      <c r="B5" s="7" t="n">
        <v>0</v>
      </c>
      <c r="C5" s="7" t="n">
        <v>414</v>
      </c>
    </row>
    <row r="6" spans="1:3">
      <c r="A6" s="4" t="s">
        <v>66</v>
      </c>
      <c r="B6" s="5" t="n">
        <v>10000000</v>
      </c>
    </row>
    <row r="7" spans="1:3">
      <c r="A7" s="4" t="s">
        <v>67</v>
      </c>
      <c r="B7" s="8" t="n">
        <v>0.0001</v>
      </c>
      <c r="C7" s="8" t="n">
        <v>0.0001</v>
      </c>
    </row>
    <row r="8" spans="1:3">
      <c r="A8" s="4" t="s">
        <v>68</v>
      </c>
      <c r="B8" s="5" t="n">
        <v>50000000</v>
      </c>
      <c r="C8" s="5" t="n">
        <v>50000000</v>
      </c>
    </row>
    <row r="9" spans="1:3">
      <c r="A9" s="4" t="s">
        <v>69</v>
      </c>
      <c r="B9" s="5" t="n">
        <v>12779210</v>
      </c>
      <c r="C9" s="5" t="n">
        <v>5514917</v>
      </c>
    </row>
    <row r="10" spans="1:3">
      <c r="A10" s="4" t="s">
        <v>70</v>
      </c>
      <c r="B10" s="5" t="n">
        <v>12779210</v>
      </c>
      <c r="C10" s="5" t="n">
        <v>5514917</v>
      </c>
    </row>
    <row r="11" spans="1:3">
      <c r="A11" s="4" t="s">
        <v>57</v>
      </c>
    </row>
    <row r="12" spans="1:3">
      <c r="A12" s="4" t="s">
        <v>71</v>
      </c>
      <c r="B12" s="4" t="s">
        <v>49</v>
      </c>
      <c r="C12" s="4" t="s">
        <v>49</v>
      </c>
    </row>
    <row r="13" spans="1:3">
      <c r="A13" s="4" t="s">
        <v>66</v>
      </c>
      <c r="C13" s="5" t="n">
        <v>2000000</v>
      </c>
    </row>
    <row r="14" spans="1:3">
      <c r="A14" s="4" t="s">
        <v>72</v>
      </c>
      <c r="B14" s="5" t="n">
        <v>0</v>
      </c>
      <c r="C14" s="5" t="n">
        <v>1087006</v>
      </c>
    </row>
    <row r="15" spans="1:3">
      <c r="A15" s="4" t="s">
        <v>73</v>
      </c>
      <c r="B15" s="5" t="n">
        <v>0</v>
      </c>
      <c r="C15" s="5" t="n">
        <v>1087006</v>
      </c>
    </row>
    <row r="16" spans="1:3">
      <c r="A16" s="4" t="s">
        <v>74</v>
      </c>
      <c r="C16" s="7" t="n">
        <v>1630508</v>
      </c>
    </row>
    <row r="17" spans="1:3">
      <c r="A17" s="4" t="s">
        <v>59</v>
      </c>
    </row>
    <row r="18" spans="1:3">
      <c r="A18" s="4" t="s">
        <v>71</v>
      </c>
      <c r="B18" s="4" t="s">
        <v>49</v>
      </c>
      <c r="C18" s="4" t="s">
        <v>49</v>
      </c>
    </row>
    <row r="19" spans="1:3">
      <c r="A19" s="4" t="s">
        <v>66</v>
      </c>
      <c r="C19" s="5" t="n">
        <v>1500000</v>
      </c>
    </row>
    <row r="20" spans="1:3">
      <c r="A20" s="4" t="s">
        <v>72</v>
      </c>
      <c r="B20" s="5" t="n">
        <v>0</v>
      </c>
      <c r="C20" s="5" t="n">
        <v>1450000</v>
      </c>
    </row>
    <row r="21" spans="1:3">
      <c r="A21" s="4" t="s">
        <v>73</v>
      </c>
      <c r="B21" s="5" t="n">
        <v>0</v>
      </c>
      <c r="C21" s="5" t="n">
        <v>1450000</v>
      </c>
    </row>
    <row r="22" spans="1:3">
      <c r="A22" s="4" t="s">
        <v>74</v>
      </c>
      <c r="C22" s="7" t="n">
        <v>725000</v>
      </c>
    </row>
    <row r="23" spans="1:3">
      <c r="A23" s="4" t="s">
        <v>60</v>
      </c>
    </row>
    <row r="24" spans="1:3">
      <c r="A24" s="4" t="s">
        <v>71</v>
      </c>
      <c r="B24" s="4" t="s">
        <v>49</v>
      </c>
      <c r="C24" s="4" t="s">
        <v>49</v>
      </c>
    </row>
    <row r="25" spans="1:3">
      <c r="A25" s="4" t="s">
        <v>66</v>
      </c>
      <c r="C25" s="5" t="n">
        <v>500000</v>
      </c>
    </row>
    <row r="26" spans="1:3">
      <c r="A26" s="4" t="s">
        <v>72</v>
      </c>
      <c r="B26" s="5" t="n">
        <v>0</v>
      </c>
      <c r="C26" s="5" t="n">
        <v>500000</v>
      </c>
    </row>
    <row r="27" spans="1:3">
      <c r="A27" s="4" t="s">
        <v>73</v>
      </c>
      <c r="B27" s="5" t="n">
        <v>0</v>
      </c>
      <c r="C27" s="5" t="n">
        <v>500000</v>
      </c>
    </row>
    <row r="28" spans="1:3">
      <c r="A28" s="4" t="s">
        <v>74</v>
      </c>
      <c r="C28" s="7" t="n">
        <v>12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3</v>
      </c>
      <c r="B1" s="2" t="s">
        <v>1</v>
      </c>
    </row>
    <row r="2" spans="1:2">
      <c r="B2" s="2" t="s">
        <v>2</v>
      </c>
    </row>
    <row r="3" spans="1:2">
      <c r="A3" s="3" t="s">
        <v>199</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K8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 customWidth="1" max="5" min="5" width="21"/>
    <col customWidth="1" max="6" min="6" width="47"/>
    <col customWidth="1" max="7" min="7" width="37"/>
    <col customWidth="1" max="8" min="8" width="60"/>
    <col customWidth="1" max="9" min="9" width="37"/>
    <col customWidth="1" max="10" min="10" width="39"/>
    <col customWidth="1" max="11" min="11" width="21"/>
  </cols>
  <sheetData>
    <row r="1" spans="1:11">
      <c r="A1" s="1" t="s">
        <v>296</v>
      </c>
      <c r="B1" s="2" t="s">
        <v>297</v>
      </c>
      <c r="C1" s="2" t="s">
        <v>298</v>
      </c>
      <c r="D1" s="2" t="s">
        <v>299</v>
      </c>
      <c r="E1" s="2" t="s">
        <v>300</v>
      </c>
      <c r="F1" s="2" t="s">
        <v>301</v>
      </c>
      <c r="G1" s="2" t="s">
        <v>302</v>
      </c>
      <c r="H1" s="2" t="s">
        <v>303</v>
      </c>
      <c r="I1" s="2" t="s">
        <v>302</v>
      </c>
      <c r="J1" s="2" t="s">
        <v>304</v>
      </c>
      <c r="K1" s="2" t="s">
        <v>305</v>
      </c>
    </row>
    <row r="2" spans="1:11">
      <c r="A2" s="3" t="s">
        <v>306</v>
      </c>
    </row>
    <row r="3" spans="1:11">
      <c r="A3" s="4" t="s">
        <v>307</v>
      </c>
      <c r="F3" s="8" t="n">
        <v>0.0001</v>
      </c>
      <c r="H3" s="8" t="n">
        <v>0.0001</v>
      </c>
      <c r="J3" s="8" t="n">
        <v>0.0001</v>
      </c>
    </row>
    <row r="4" spans="1:11">
      <c r="A4" s="4" t="s">
        <v>32</v>
      </c>
      <c r="F4" s="7" t="n">
        <v>1756218</v>
      </c>
      <c r="H4" s="7" t="n">
        <v>1756218</v>
      </c>
      <c r="J4" s="7" t="n">
        <v>1581814</v>
      </c>
    </row>
    <row r="5" spans="1:11">
      <c r="A5" s="4" t="s">
        <v>46</v>
      </c>
      <c r="J5" s="5" t="n">
        <v>335267</v>
      </c>
    </row>
    <row r="6" spans="1:11">
      <c r="A6" s="4" t="s">
        <v>308</v>
      </c>
      <c r="F6" s="5" t="n">
        <v>2751594</v>
      </c>
      <c r="H6" s="5" t="n">
        <v>2751594</v>
      </c>
      <c r="J6" s="5" t="n">
        <v>10297443</v>
      </c>
    </row>
    <row r="7" spans="1:11">
      <c r="A7" s="4" t="s">
        <v>309</v>
      </c>
      <c r="F7" s="5" t="n">
        <v>250000</v>
      </c>
      <c r="H7" s="5" t="n">
        <v>250000</v>
      </c>
    </row>
    <row r="8" spans="1:11">
      <c r="A8" s="4" t="s">
        <v>310</v>
      </c>
      <c r="F8" s="5" t="n">
        <v>9013171</v>
      </c>
      <c r="H8" s="5" t="n">
        <v>9013171</v>
      </c>
    </row>
    <row r="9" spans="1:11">
      <c r="A9" s="4" t="s">
        <v>311</v>
      </c>
      <c r="F9" s="5" t="n">
        <v>96532</v>
      </c>
      <c r="H9" s="7" t="n">
        <v>96532</v>
      </c>
      <c r="J9" s="7" t="n">
        <v>2101</v>
      </c>
    </row>
    <row r="10" spans="1:11">
      <c r="A10" s="4" t="s">
        <v>312</v>
      </c>
      <c r="H10" s="5" t="n">
        <v>1</v>
      </c>
    </row>
    <row r="11" spans="1:11">
      <c r="A11" s="4" t="s">
        <v>313</v>
      </c>
      <c r="F11" s="5" t="n">
        <v>0</v>
      </c>
      <c r="G11" s="7" t="n">
        <v>0</v>
      </c>
      <c r="H11" s="7" t="n">
        <v>0</v>
      </c>
      <c r="I11" s="7" t="n">
        <v>0</v>
      </c>
    </row>
    <row r="12" spans="1:11">
      <c r="A12" s="4" t="s">
        <v>314</v>
      </c>
      <c r="F12" s="5" t="n">
        <v>0</v>
      </c>
      <c r="G12" s="5" t="n">
        <v>0</v>
      </c>
      <c r="H12" s="5" t="n">
        <v>0</v>
      </c>
      <c r="I12" s="5" t="n">
        <v>0</v>
      </c>
    </row>
    <row r="13" spans="1:11">
      <c r="A13" s="4" t="s">
        <v>315</v>
      </c>
      <c r="F13" s="5" t="n">
        <v>5892666</v>
      </c>
      <c r="G13" s="5" t="n">
        <v>7488424</v>
      </c>
      <c r="H13" s="5" t="n">
        <v>13012378</v>
      </c>
      <c r="I13" s="5" t="n">
        <v>13824762</v>
      </c>
    </row>
    <row r="14" spans="1:11">
      <c r="A14" s="4" t="s">
        <v>138</v>
      </c>
      <c r="D14" s="7" t="n">
        <v>24830</v>
      </c>
      <c r="F14" s="5" t="n">
        <v>0</v>
      </c>
      <c r="G14" s="5" t="n">
        <v>5959</v>
      </c>
      <c r="H14" s="5" t="n">
        <v>24830</v>
      </c>
      <c r="I14" s="5" t="n">
        <v>11918</v>
      </c>
    </row>
    <row r="15" spans="1:11">
      <c r="A15" s="4" t="s">
        <v>316</v>
      </c>
      <c r="F15" s="7" t="n">
        <v>26754</v>
      </c>
      <c r="G15" s="7" t="n">
        <v>37212</v>
      </c>
      <c r="H15" s="7" t="n">
        <v>44380</v>
      </c>
      <c r="I15" s="7" t="n">
        <v>69300</v>
      </c>
    </row>
    <row r="16" spans="1:11">
      <c r="A16" s="4" t="s">
        <v>317</v>
      </c>
      <c r="H16" s="4" t="s">
        <v>318</v>
      </c>
    </row>
    <row r="17" spans="1:11">
      <c r="A17" s="4" t="s">
        <v>60</v>
      </c>
    </row>
    <row r="18" spans="1:11">
      <c r="A18" s="3" t="s">
        <v>306</v>
      </c>
    </row>
    <row r="19" spans="1:11">
      <c r="A19" s="4" t="s">
        <v>307</v>
      </c>
      <c r="B19" s="8" t="n">
        <v>0.0001</v>
      </c>
    </row>
    <row r="20" spans="1:11">
      <c r="A20" s="4" t="s">
        <v>59</v>
      </c>
    </row>
    <row r="21" spans="1:11">
      <c r="A21" s="3" t="s">
        <v>306</v>
      </c>
    </row>
    <row r="22" spans="1:11">
      <c r="A22" s="4" t="s">
        <v>307</v>
      </c>
      <c r="B22" s="10" t="n">
        <v>0.0001</v>
      </c>
    </row>
    <row r="23" spans="1:11">
      <c r="A23" s="4" t="s">
        <v>57</v>
      </c>
    </row>
    <row r="24" spans="1:11">
      <c r="A24" s="3" t="s">
        <v>306</v>
      </c>
    </row>
    <row r="25" spans="1:11">
      <c r="A25" s="4" t="s">
        <v>307</v>
      </c>
      <c r="B25" s="8" t="n">
        <v>0.0001</v>
      </c>
    </row>
    <row r="26" spans="1:11">
      <c r="A26" s="4" t="s">
        <v>319</v>
      </c>
    </row>
    <row r="27" spans="1:11">
      <c r="A27" s="3" t="s">
        <v>306</v>
      </c>
    </row>
    <row r="28" spans="1:11">
      <c r="A28" s="4" t="s">
        <v>320</v>
      </c>
      <c r="F28" s="5" t="n">
        <v>3</v>
      </c>
      <c r="H28" s="5" t="n">
        <v>3</v>
      </c>
      <c r="J28" s="5" t="n">
        <v>3</v>
      </c>
    </row>
    <row r="29" spans="1:11">
      <c r="A29" s="4" t="s">
        <v>321</v>
      </c>
      <c r="H29" s="4" t="s">
        <v>322</v>
      </c>
      <c r="J29" s="4" t="s">
        <v>323</v>
      </c>
    </row>
    <row r="30" spans="1:11">
      <c r="A30" s="4" t="s">
        <v>324</v>
      </c>
    </row>
    <row r="31" spans="1:11">
      <c r="A31" s="3" t="s">
        <v>306</v>
      </c>
    </row>
    <row r="32" spans="1:11">
      <c r="A32" s="4" t="s">
        <v>320</v>
      </c>
      <c r="F32" s="5" t="n">
        <v>3</v>
      </c>
      <c r="G32" s="5" t="n">
        <v>3</v>
      </c>
      <c r="H32" s="5" t="n">
        <v>3</v>
      </c>
      <c r="I32" s="5" t="n">
        <v>3</v>
      </c>
    </row>
    <row r="33" spans="1:11">
      <c r="A33" s="4" t="s">
        <v>321</v>
      </c>
      <c r="F33" s="4" t="s">
        <v>325</v>
      </c>
      <c r="G33" s="4" t="s">
        <v>326</v>
      </c>
      <c r="H33" s="4" t="s">
        <v>327</v>
      </c>
      <c r="I33" s="4" t="s">
        <v>328</v>
      </c>
    </row>
    <row r="34" spans="1:11">
      <c r="A34" s="4" t="s">
        <v>329</v>
      </c>
    </row>
    <row r="35" spans="1:11">
      <c r="A35" s="3" t="s">
        <v>306</v>
      </c>
    </row>
    <row r="36" spans="1:11">
      <c r="A36" s="4" t="s">
        <v>321</v>
      </c>
      <c r="F36" s="4" t="s">
        <v>325</v>
      </c>
      <c r="G36" s="4" t="s">
        <v>327</v>
      </c>
      <c r="H36" s="4" t="s">
        <v>330</v>
      </c>
      <c r="I36" s="4" t="s">
        <v>331</v>
      </c>
    </row>
    <row r="37" spans="1:11">
      <c r="A37" s="4" t="s">
        <v>332</v>
      </c>
      <c r="F37" s="5" t="n">
        <v>3</v>
      </c>
      <c r="G37" s="5" t="n">
        <v>3</v>
      </c>
      <c r="H37" s="5" t="n">
        <v>3</v>
      </c>
      <c r="I37" s="5" t="n">
        <v>3</v>
      </c>
    </row>
    <row r="38" spans="1:11">
      <c r="A38" s="4" t="s">
        <v>333</v>
      </c>
    </row>
    <row r="39" spans="1:11">
      <c r="A39" s="3" t="s">
        <v>306</v>
      </c>
    </row>
    <row r="40" spans="1:11">
      <c r="A40" s="4" t="s">
        <v>307</v>
      </c>
      <c r="F40" s="8" t="n">
        <v>0.0001</v>
      </c>
      <c r="H40" s="8" t="n">
        <v>0.0001</v>
      </c>
    </row>
    <row r="41" spans="1:11">
      <c r="A41" s="4" t="s">
        <v>334</v>
      </c>
    </row>
    <row r="42" spans="1:11">
      <c r="A42" s="3" t="s">
        <v>306</v>
      </c>
    </row>
    <row r="43" spans="1:11">
      <c r="A43" s="4" t="s">
        <v>335</v>
      </c>
      <c r="B43" s="5" t="n">
        <v>3800000</v>
      </c>
    </row>
    <row r="44" spans="1:11">
      <c r="A44" s="4" t="s">
        <v>336</v>
      </c>
      <c r="B44" s="7" t="n">
        <v>5</v>
      </c>
    </row>
    <row r="45" spans="1:11">
      <c r="A45" s="4" t="s">
        <v>337</v>
      </c>
    </row>
    <row r="46" spans="1:11">
      <c r="A46" s="3" t="s">
        <v>306</v>
      </c>
    </row>
    <row r="47" spans="1:11">
      <c r="A47" s="4" t="s">
        <v>338</v>
      </c>
      <c r="E47" s="7" t="n">
        <v>67000</v>
      </c>
    </row>
    <row r="48" spans="1:11">
      <c r="A48" s="4" t="s">
        <v>339</v>
      </c>
      <c r="E48" s="7" t="n">
        <v>1400000</v>
      </c>
    </row>
    <row r="49" spans="1:11">
      <c r="A49" s="4" t="s">
        <v>340</v>
      </c>
      <c r="E49" s="4" t="s">
        <v>341</v>
      </c>
    </row>
    <row r="50" spans="1:11">
      <c r="A50" s="4" t="s">
        <v>342</v>
      </c>
    </row>
    <row r="51" spans="1:11">
      <c r="A51" s="3" t="s">
        <v>306</v>
      </c>
    </row>
    <row r="52" spans="1:11">
      <c r="A52" s="4" t="s">
        <v>315</v>
      </c>
      <c r="F52" s="7" t="n">
        <v>1923450</v>
      </c>
      <c r="G52" s="7" t="n">
        <v>2947961</v>
      </c>
      <c r="H52" s="7" t="n">
        <v>2913851</v>
      </c>
      <c r="I52" s="7" t="n">
        <v>4846471</v>
      </c>
    </row>
    <row r="53" spans="1:11">
      <c r="A53" s="4" t="s">
        <v>343</v>
      </c>
      <c r="F53" s="5" t="n">
        <v>1483673</v>
      </c>
      <c r="H53" s="7" t="n">
        <v>1483673</v>
      </c>
      <c r="J53" s="7" t="n">
        <v>996588</v>
      </c>
    </row>
    <row r="54" spans="1:11">
      <c r="A54" s="4" t="s">
        <v>344</v>
      </c>
    </row>
    <row r="55" spans="1:11">
      <c r="A55" s="3" t="s">
        <v>306</v>
      </c>
    </row>
    <row r="56" spans="1:11">
      <c r="A56" s="4" t="s">
        <v>345</v>
      </c>
      <c r="H56" s="4" t="s">
        <v>341</v>
      </c>
    </row>
    <row r="57" spans="1:11">
      <c r="A57" s="4" t="s">
        <v>346</v>
      </c>
    </row>
    <row r="58" spans="1:11">
      <c r="A58" s="3" t="s">
        <v>306</v>
      </c>
    </row>
    <row r="59" spans="1:11">
      <c r="A59" s="4" t="s">
        <v>347</v>
      </c>
      <c r="E59" s="7" t="n">
        <v>2500</v>
      </c>
    </row>
    <row r="60" spans="1:11">
      <c r="A60" s="4" t="s">
        <v>348</v>
      </c>
    </row>
    <row r="61" spans="1:11">
      <c r="A61" s="3" t="s">
        <v>306</v>
      </c>
    </row>
    <row r="62" spans="1:11">
      <c r="A62" s="4" t="s">
        <v>345</v>
      </c>
      <c r="H62" s="4" t="s">
        <v>349</v>
      </c>
    </row>
    <row r="63" spans="1:11">
      <c r="A63" s="4" t="s">
        <v>350</v>
      </c>
      <c r="H63" s="4" t="s">
        <v>351</v>
      </c>
    </row>
    <row r="64" spans="1:11">
      <c r="A64" s="4" t="s">
        <v>352</v>
      </c>
    </row>
    <row r="65" spans="1:11">
      <c r="A65" s="3" t="s">
        <v>306</v>
      </c>
    </row>
    <row r="66" spans="1:11">
      <c r="A66" s="4" t="s">
        <v>347</v>
      </c>
      <c r="E66" s="7" t="n">
        <v>5000</v>
      </c>
    </row>
    <row r="67" spans="1:11">
      <c r="A67" s="4" t="s">
        <v>353</v>
      </c>
    </row>
    <row r="68" spans="1:11">
      <c r="A68" s="3" t="s">
        <v>306</v>
      </c>
    </row>
    <row r="69" spans="1:11">
      <c r="A69" s="4" t="s">
        <v>354</v>
      </c>
      <c r="C69" s="7" t="n">
        <v>750000</v>
      </c>
    </row>
    <row r="70" spans="1:11">
      <c r="A70" s="4" t="s">
        <v>355</v>
      </c>
      <c r="C70" s="4" t="s">
        <v>351</v>
      </c>
    </row>
    <row r="71" spans="1:11">
      <c r="A71" s="4" t="s">
        <v>356</v>
      </c>
      <c r="F71" s="5" t="n">
        <v>94151</v>
      </c>
      <c r="H71" s="7" t="n">
        <v>94151</v>
      </c>
    </row>
    <row r="72" spans="1:11">
      <c r="A72" s="4" t="s">
        <v>357</v>
      </c>
      <c r="F72" s="5" t="n">
        <v>58079</v>
      </c>
      <c r="H72" s="5" t="n">
        <v>58079</v>
      </c>
    </row>
    <row r="73" spans="1:11">
      <c r="A73" s="4" t="s">
        <v>46</v>
      </c>
      <c r="F73" s="5" t="n">
        <v>304500</v>
      </c>
      <c r="H73" s="5" t="n">
        <v>304500</v>
      </c>
    </row>
    <row r="74" spans="1:11">
      <c r="A74" s="4" t="s">
        <v>358</v>
      </c>
      <c r="F74" s="5" t="n">
        <v>414521</v>
      </c>
      <c r="H74" s="5" t="n">
        <v>414521</v>
      </c>
    </row>
    <row r="75" spans="1:11">
      <c r="A75" s="4" t="s">
        <v>359</v>
      </c>
      <c r="F75" s="7" t="n">
        <v>300000</v>
      </c>
      <c r="H75" s="7" t="n">
        <v>300000</v>
      </c>
    </row>
    <row r="76" spans="1:11">
      <c r="A76" s="4" t="s">
        <v>360</v>
      </c>
      <c r="F76" s="4" t="s">
        <v>361</v>
      </c>
      <c r="H76" s="4" t="s">
        <v>361</v>
      </c>
    </row>
    <row r="77" spans="1:11">
      <c r="A77" s="4" t="s">
        <v>308</v>
      </c>
      <c r="F77" s="7" t="n">
        <v>304500</v>
      </c>
      <c r="H77" s="7" t="n">
        <v>304500</v>
      </c>
    </row>
    <row r="78" spans="1:11">
      <c r="A78" s="4" t="s">
        <v>315</v>
      </c>
      <c r="F78" s="5" t="n">
        <v>18514</v>
      </c>
      <c r="G78" s="7" t="n">
        <v>1071</v>
      </c>
      <c r="H78" s="5" t="n">
        <v>139053</v>
      </c>
      <c r="I78" s="7" t="n">
        <v>1071</v>
      </c>
    </row>
    <row r="79" spans="1:11">
      <c r="A79" s="4" t="s">
        <v>362</v>
      </c>
    </row>
    <row r="80" spans="1:11">
      <c r="A80" s="3" t="s">
        <v>306</v>
      </c>
    </row>
    <row r="81" spans="1:11">
      <c r="A81" s="4" t="s">
        <v>32</v>
      </c>
      <c r="F81" s="7" t="n">
        <v>682949</v>
      </c>
      <c r="H81" s="7" t="n">
        <v>682949</v>
      </c>
    </row>
    <row r="82" spans="1:11">
      <c r="A82" s="4" t="s">
        <v>363</v>
      </c>
    </row>
    <row r="83" spans="1:11">
      <c r="A83" s="3" t="s">
        <v>306</v>
      </c>
    </row>
    <row r="84" spans="1:11">
      <c r="A84" s="4" t="s">
        <v>354</v>
      </c>
      <c r="K84" s="7" t="n">
        <v>750000</v>
      </c>
    </row>
    <row r="85" spans="1:11">
      <c r="A85" s="4" t="s">
        <v>355</v>
      </c>
      <c r="K85" s="4" t="s">
        <v>351</v>
      </c>
    </row>
    <row r="86" spans="1:11">
      <c r="A86" s="4" t="s">
        <v>17</v>
      </c>
    </row>
    <row r="87" spans="1:11">
      <c r="A87" s="3" t="s">
        <v>306</v>
      </c>
    </row>
    <row r="88" spans="1:11">
      <c r="A88" s="4" t="s">
        <v>364</v>
      </c>
      <c r="K88" s="7" t="n">
        <v>750000</v>
      </c>
    </row>
    <row r="89" spans="1:11">
      <c r="A89" s="4" t="s">
        <v>365</v>
      </c>
      <c r="K89" s="4" t="s">
        <v>3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6</v>
      </c>
      <c r="D1" s="2" t="s">
        <v>1</v>
      </c>
    </row>
    <row r="2" spans="1:5">
      <c r="B2" s="2" t="s">
        <v>2</v>
      </c>
      <c r="C2" s="2" t="s">
        <v>77</v>
      </c>
      <c r="D2" s="2" t="s">
        <v>2</v>
      </c>
      <c r="E2" s="2" t="s">
        <v>77</v>
      </c>
    </row>
    <row r="3" spans="1:5">
      <c r="A3" s="3" t="s">
        <v>306</v>
      </c>
    </row>
    <row r="4" spans="1:5">
      <c r="A4" s="4" t="s">
        <v>79</v>
      </c>
      <c r="B4" s="7" t="n">
        <v>5892666</v>
      </c>
      <c r="C4" s="7" t="n">
        <v>7488424</v>
      </c>
      <c r="D4" s="7" t="n">
        <v>13012378</v>
      </c>
      <c r="E4" s="7" t="n">
        <v>13824762</v>
      </c>
    </row>
    <row r="5" spans="1:5">
      <c r="A5" s="4" t="s">
        <v>80</v>
      </c>
      <c r="B5" s="5" t="n">
        <v>4252484</v>
      </c>
      <c r="C5" s="5" t="n">
        <v>4820961</v>
      </c>
      <c r="D5" s="5" t="n">
        <v>9159330</v>
      </c>
      <c r="E5" s="5" t="n">
        <v>9100230</v>
      </c>
    </row>
    <row r="6" spans="1:5">
      <c r="A6" s="4" t="s">
        <v>81</v>
      </c>
      <c r="B6" s="5" t="n">
        <v>1640182</v>
      </c>
      <c r="C6" s="5" t="n">
        <v>2667463</v>
      </c>
      <c r="D6" s="5" t="n">
        <v>3853048</v>
      </c>
      <c r="E6" s="5" t="n">
        <v>4724532</v>
      </c>
    </row>
    <row r="7" spans="1:5">
      <c r="A7" s="3" t="s">
        <v>82</v>
      </c>
    </row>
    <row r="8" spans="1:5">
      <c r="A8" s="4" t="s">
        <v>83</v>
      </c>
      <c r="B8" s="5" t="n">
        <v>1097552</v>
      </c>
      <c r="C8" s="5" t="n">
        <v>966799</v>
      </c>
      <c r="D8" s="5" t="n">
        <v>2170600</v>
      </c>
      <c r="E8" s="5" t="n">
        <v>1655529</v>
      </c>
    </row>
    <row r="9" spans="1:5">
      <c r="A9" s="4" t="s">
        <v>84</v>
      </c>
      <c r="B9" s="5" t="n">
        <v>702474</v>
      </c>
      <c r="C9" s="5" t="n">
        <v>851778</v>
      </c>
      <c r="D9" s="5" t="n">
        <v>1571489</v>
      </c>
      <c r="E9" s="5" t="n">
        <v>1458816</v>
      </c>
    </row>
    <row r="10" spans="1:5">
      <c r="A10" s="4" t="s">
        <v>85</v>
      </c>
      <c r="B10" s="5" t="n">
        <v>958775</v>
      </c>
      <c r="C10" s="5" t="n">
        <v>605529</v>
      </c>
      <c r="D10" s="5" t="n">
        <v>1931406</v>
      </c>
      <c r="E10" s="5" t="n">
        <v>1192983</v>
      </c>
    </row>
    <row r="11" spans="1:5">
      <c r="A11" s="4" t="s">
        <v>86</v>
      </c>
      <c r="B11" s="5" t="n">
        <v>2758801</v>
      </c>
      <c r="C11" s="5" t="n">
        <v>2424106</v>
      </c>
      <c r="D11" s="5" t="n">
        <v>5673495</v>
      </c>
      <c r="E11" s="5" t="n">
        <v>4307328</v>
      </c>
    </row>
    <row r="12" spans="1:5">
      <c r="A12" s="4" t="s">
        <v>87</v>
      </c>
      <c r="B12" s="5" t="n">
        <v>-1118619</v>
      </c>
      <c r="C12" s="5" t="n">
        <v>243357</v>
      </c>
      <c r="D12" s="5" t="n">
        <v>-1820447</v>
      </c>
      <c r="E12" s="5" t="n">
        <v>417204</v>
      </c>
    </row>
    <row r="13" spans="1:5">
      <c r="A13" s="4" t="s">
        <v>94</v>
      </c>
      <c r="B13" s="5" t="n">
        <v>-1619818</v>
      </c>
      <c r="C13" s="5" t="n">
        <v>134784</v>
      </c>
      <c r="D13" s="5" t="n">
        <v>-2526821</v>
      </c>
      <c r="E13" s="5" t="n">
        <v>213931</v>
      </c>
    </row>
    <row r="14" spans="1:5">
      <c r="A14" s="4" t="s">
        <v>353</v>
      </c>
    </row>
    <row r="15" spans="1:5">
      <c r="A15" s="3" t="s">
        <v>306</v>
      </c>
    </row>
    <row r="16" spans="1:5">
      <c r="A16" s="4" t="s">
        <v>79</v>
      </c>
      <c r="B16" s="5" t="n">
        <v>18514</v>
      </c>
      <c r="C16" s="5" t="n">
        <v>1071</v>
      </c>
      <c r="D16" s="5" t="n">
        <v>139053</v>
      </c>
      <c r="E16" s="5" t="n">
        <v>1071</v>
      </c>
    </row>
    <row r="17" spans="1:5">
      <c r="A17" s="4" t="s">
        <v>80</v>
      </c>
      <c r="B17" s="5" t="n">
        <v>166754</v>
      </c>
      <c r="D17" s="5" t="n">
        <v>315715</v>
      </c>
    </row>
    <row r="18" spans="1:5">
      <c r="A18" s="4" t="s">
        <v>81</v>
      </c>
      <c r="B18" s="5" t="n">
        <v>-148240</v>
      </c>
      <c r="C18" s="5" t="n">
        <v>1071</v>
      </c>
      <c r="D18" s="5" t="n">
        <v>-176662</v>
      </c>
      <c r="E18" s="5" t="n">
        <v>1071</v>
      </c>
    </row>
    <row r="19" spans="1:5">
      <c r="A19" s="3" t="s">
        <v>82</v>
      </c>
    </row>
    <row r="20" spans="1:5">
      <c r="A20" s="4" t="s">
        <v>83</v>
      </c>
      <c r="B20" s="5" t="n">
        <v>64199</v>
      </c>
      <c r="C20" s="5" t="n">
        <v>224615</v>
      </c>
      <c r="D20" s="5" t="n">
        <v>222212</v>
      </c>
      <c r="E20" s="5" t="n">
        <v>224615</v>
      </c>
    </row>
    <row r="21" spans="1:5">
      <c r="A21" s="4" t="s">
        <v>84</v>
      </c>
      <c r="B21" s="5" t="n">
        <v>37040</v>
      </c>
      <c r="C21" s="5" t="n">
        <v>21508</v>
      </c>
      <c r="D21" s="5" t="n">
        <v>77756</v>
      </c>
      <c r="E21" s="5" t="n">
        <v>21508</v>
      </c>
    </row>
    <row r="22" spans="1:5">
      <c r="A22" s="4" t="s">
        <v>86</v>
      </c>
      <c r="B22" s="5" t="n">
        <v>101239</v>
      </c>
      <c r="C22" s="5" t="n">
        <v>246123</v>
      </c>
      <c r="D22" s="5" t="n">
        <v>299968</v>
      </c>
      <c r="E22" s="5" t="n">
        <v>246123</v>
      </c>
    </row>
    <row r="23" spans="1:5">
      <c r="A23" s="4" t="s">
        <v>87</v>
      </c>
      <c r="B23" s="5" t="n">
        <v>-249479</v>
      </c>
      <c r="C23" s="5" t="n">
        <v>-245052</v>
      </c>
      <c r="D23" s="5" t="n">
        <v>-476630</v>
      </c>
      <c r="E23" s="5" t="n">
        <v>-245052</v>
      </c>
    </row>
    <row r="24" spans="1:5">
      <c r="A24" s="4" t="s">
        <v>367</v>
      </c>
      <c r="B24" s="5" t="n">
        <v>15487</v>
      </c>
      <c r="D24" s="5" t="n">
        <v>17468</v>
      </c>
    </row>
    <row r="25" spans="1:5">
      <c r="A25" s="4" t="s">
        <v>94</v>
      </c>
      <c r="B25" s="7" t="n">
        <v>-233992</v>
      </c>
      <c r="C25" s="7" t="n">
        <v>-245052</v>
      </c>
      <c r="D25" s="7" t="n">
        <v>-459162</v>
      </c>
      <c r="E25" s="7" t="n">
        <v>-245052</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 customWidth="1" max="6" min="6" width="14"/>
    <col customWidth="1" max="7" min="7" width="14"/>
  </cols>
  <sheetData>
    <row r="1" spans="1:7">
      <c r="A1" s="1" t="s">
        <v>368</v>
      </c>
      <c r="B1" s="2" t="s">
        <v>369</v>
      </c>
      <c r="C1" s="2" t="s">
        <v>2</v>
      </c>
      <c r="D1" s="2" t="s">
        <v>77</v>
      </c>
      <c r="E1" s="2" t="s">
        <v>2</v>
      </c>
      <c r="F1" s="2" t="s">
        <v>77</v>
      </c>
      <c r="G1" s="2" t="s">
        <v>25</v>
      </c>
    </row>
    <row r="2" spans="1:7">
      <c r="A2" s="3" t="s">
        <v>370</v>
      </c>
    </row>
    <row r="3" spans="1:7">
      <c r="A3" s="4" t="s">
        <v>35</v>
      </c>
      <c r="C3" s="7" t="n">
        <v>3324128</v>
      </c>
      <c r="E3" s="7" t="n">
        <v>3324128</v>
      </c>
      <c r="G3" s="7" t="n">
        <v>3324128</v>
      </c>
    </row>
    <row r="4" spans="1:7">
      <c r="A4" s="4" t="s">
        <v>79</v>
      </c>
      <c r="C4" s="5" t="n">
        <v>5892666</v>
      </c>
      <c r="D4" s="7" t="n">
        <v>7488424</v>
      </c>
      <c r="E4" s="5" t="n">
        <v>13012378</v>
      </c>
      <c r="F4" s="7" t="n">
        <v>13824762</v>
      </c>
    </row>
    <row r="5" spans="1:7">
      <c r="A5" s="4" t="s">
        <v>122</v>
      </c>
      <c r="C5" s="5" t="n">
        <v>-1502822</v>
      </c>
      <c r="D5" s="5" t="n">
        <v>257310</v>
      </c>
      <c r="E5" s="5" t="n">
        <v>-2297240</v>
      </c>
      <c r="F5" s="5" t="n">
        <v>336457</v>
      </c>
    </row>
    <row r="6" spans="1:7">
      <c r="A6" s="4" t="s">
        <v>371</v>
      </c>
      <c r="C6" s="5" t="n">
        <v>98660</v>
      </c>
      <c r="D6" s="5" t="n">
        <v>98970</v>
      </c>
      <c r="E6" s="7" t="n">
        <v>197321</v>
      </c>
      <c r="F6" s="5" t="n">
        <v>198178</v>
      </c>
    </row>
    <row r="7" spans="1:7">
      <c r="A7" s="4" t="s">
        <v>268</v>
      </c>
    </row>
    <row r="8" spans="1:7">
      <c r="A8" s="3" t="s">
        <v>370</v>
      </c>
    </row>
    <row r="9" spans="1:7">
      <c r="A9" s="4" t="s">
        <v>372</v>
      </c>
      <c r="B9" s="4" t="s">
        <v>373</v>
      </c>
    </row>
    <row r="10" spans="1:7">
      <c r="A10" s="4" t="s">
        <v>374</v>
      </c>
      <c r="B10" s="4" t="s">
        <v>375</v>
      </c>
    </row>
    <row r="11" spans="1:7">
      <c r="A11" s="4" t="s">
        <v>376</v>
      </c>
      <c r="B11" s="5" t="n">
        <v>1263749</v>
      </c>
    </row>
    <row r="12" spans="1:7">
      <c r="A12" s="4" t="s">
        <v>377</v>
      </c>
      <c r="B12" s="7" t="n">
        <v>1756611</v>
      </c>
    </row>
    <row r="13" spans="1:7">
      <c r="A13" s="4" t="s">
        <v>378</v>
      </c>
      <c r="E13" s="4" t="s">
        <v>341</v>
      </c>
    </row>
    <row r="14" spans="1:7">
      <c r="A14" s="4" t="s">
        <v>35</v>
      </c>
      <c r="B14" s="5" t="n">
        <v>1547358</v>
      </c>
    </row>
    <row r="15" spans="1:7">
      <c r="A15" s="4" t="s">
        <v>379</v>
      </c>
      <c r="B15" s="5" t="n">
        <v>1186683</v>
      </c>
    </row>
    <row r="16" spans="1:7">
      <c r="A16" s="4" t="s">
        <v>380</v>
      </c>
      <c r="B16" s="5" t="n">
        <v>2734041</v>
      </c>
    </row>
    <row r="17" spans="1:7">
      <c r="A17" s="4" t="s">
        <v>381</v>
      </c>
      <c r="B17" s="5" t="n">
        <v>496275</v>
      </c>
    </row>
    <row r="18" spans="1:7">
      <c r="A18" s="4" t="s">
        <v>382</v>
      </c>
      <c r="B18" s="7" t="n">
        <v>1294624</v>
      </c>
    </row>
    <row r="19" spans="1:7">
      <c r="A19" s="4" t="s">
        <v>79</v>
      </c>
      <c r="D19" s="5" t="n">
        <v>1368696</v>
      </c>
      <c r="F19" s="5" t="n">
        <v>2933061</v>
      </c>
    </row>
    <row r="20" spans="1:7">
      <c r="A20" s="4" t="s">
        <v>122</v>
      </c>
      <c r="D20" s="7" t="n">
        <v>-76629</v>
      </c>
      <c r="F20" s="7" t="n">
        <v>-65009</v>
      </c>
    </row>
    <row r="21" spans="1:7">
      <c r="A21" s="4" t="s">
        <v>265</v>
      </c>
    </row>
    <row r="22" spans="1:7">
      <c r="A22" s="3" t="s">
        <v>370</v>
      </c>
    </row>
    <row r="23" spans="1:7">
      <c r="A23" s="4" t="s">
        <v>383</v>
      </c>
      <c r="E23" s="4" t="s">
        <v>341</v>
      </c>
    </row>
    <row r="24" spans="1:7">
      <c r="A24" s="4" t="s">
        <v>384</v>
      </c>
      <c r="E24" s="4" t="s">
        <v>385</v>
      </c>
    </row>
    <row r="25" spans="1:7">
      <c r="A25" s="4" t="s">
        <v>386</v>
      </c>
      <c r="E25" s="4" t="s">
        <v>387</v>
      </c>
    </row>
    <row r="26" spans="1:7">
      <c r="A26" s="4" t="s">
        <v>388</v>
      </c>
    </row>
    <row r="27" spans="1:7">
      <c r="A27" s="3" t="s">
        <v>370</v>
      </c>
    </row>
    <row r="28" spans="1:7">
      <c r="A28" s="4" t="s">
        <v>389</v>
      </c>
      <c r="C28" s="7" t="n">
        <v>28838</v>
      </c>
      <c r="E28" s="7" t="n">
        <v>57675</v>
      </c>
    </row>
    <row r="29" spans="1:7">
      <c r="A29" s="4" t="s">
        <v>390</v>
      </c>
    </row>
    <row r="30" spans="1:7">
      <c r="A30" s="3" t="s">
        <v>370</v>
      </c>
    </row>
    <row r="31" spans="1:7">
      <c r="A31" s="4" t="s">
        <v>391</v>
      </c>
      <c r="G31" s="7" t="n">
        <v>658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92</v>
      </c>
      <c r="B1" s="2" t="s">
        <v>393</v>
      </c>
      <c r="C1" s="2" t="s">
        <v>2</v>
      </c>
      <c r="D1" s="2" t="s">
        <v>25</v>
      </c>
      <c r="E1" s="2" t="s">
        <v>369</v>
      </c>
    </row>
    <row r="2" spans="1:5">
      <c r="A2" s="3" t="s">
        <v>370</v>
      </c>
    </row>
    <row r="3" spans="1:5">
      <c r="A3" s="4" t="s">
        <v>35</v>
      </c>
      <c r="C3" s="7" t="n">
        <v>3324128</v>
      </c>
      <c r="D3" s="7" t="n">
        <v>3324128</v>
      </c>
    </row>
    <row r="4" spans="1:5">
      <c r="A4" s="4" t="s">
        <v>268</v>
      </c>
    </row>
    <row r="5" spans="1:5">
      <c r="A5" s="3" t="s">
        <v>370</v>
      </c>
    </row>
    <row r="6" spans="1:5">
      <c r="A6" s="4" t="s">
        <v>394</v>
      </c>
      <c r="E6" s="7" t="n">
        <v>68308</v>
      </c>
    </row>
    <row r="7" spans="1:5">
      <c r="A7" s="4" t="s">
        <v>141</v>
      </c>
      <c r="E7" s="5" t="n">
        <v>356499</v>
      </c>
    </row>
    <row r="8" spans="1:5">
      <c r="A8" s="4" t="s">
        <v>395</v>
      </c>
      <c r="E8" s="5" t="n">
        <v>93800</v>
      </c>
    </row>
    <row r="9" spans="1:5">
      <c r="A9" s="4" t="s">
        <v>142</v>
      </c>
      <c r="E9" s="5" t="n">
        <v>1208675</v>
      </c>
    </row>
    <row r="10" spans="1:5">
      <c r="A10" s="4" t="s">
        <v>396</v>
      </c>
      <c r="E10" s="5" t="n">
        <v>143705</v>
      </c>
    </row>
    <row r="11" spans="1:5">
      <c r="A11" s="4" t="s">
        <v>379</v>
      </c>
      <c r="E11" s="5" t="n">
        <v>1186683</v>
      </c>
    </row>
    <row r="12" spans="1:5">
      <c r="A12" s="4" t="s">
        <v>33</v>
      </c>
      <c r="E12" s="5" t="n">
        <v>17202</v>
      </c>
    </row>
    <row r="13" spans="1:5">
      <c r="A13" s="4" t="s">
        <v>39</v>
      </c>
      <c r="E13" s="5" t="n">
        <v>-842843</v>
      </c>
    </row>
    <row r="14" spans="1:5">
      <c r="A14" s="4" t="s">
        <v>397</v>
      </c>
      <c r="E14" s="5" t="n">
        <v>-15000</v>
      </c>
    </row>
    <row r="15" spans="1:5">
      <c r="A15" s="4" t="s">
        <v>398</v>
      </c>
      <c r="E15" s="5" t="n">
        <v>-266620</v>
      </c>
    </row>
    <row r="16" spans="1:5">
      <c r="A16" s="4" t="s">
        <v>399</v>
      </c>
      <c r="E16" s="5" t="n">
        <v>-816249</v>
      </c>
    </row>
    <row r="17" spans="1:5">
      <c r="A17" s="4" t="s">
        <v>400</v>
      </c>
      <c r="E17" s="5" t="n">
        <v>-50000</v>
      </c>
    </row>
    <row r="18" spans="1:5">
      <c r="A18" s="4" t="s">
        <v>401</v>
      </c>
      <c r="E18" s="5" t="n">
        <v>-517335</v>
      </c>
    </row>
    <row r="19" spans="1:5">
      <c r="A19" s="4" t="s">
        <v>402</v>
      </c>
      <c r="E19" s="5" t="n">
        <v>-157572</v>
      </c>
    </row>
    <row r="20" spans="1:5">
      <c r="A20" s="4" t="s">
        <v>403</v>
      </c>
      <c r="E20" s="5" t="n">
        <v>-200000</v>
      </c>
    </row>
    <row r="21" spans="1:5">
      <c r="A21" s="4" t="s">
        <v>404</v>
      </c>
      <c r="E21" s="5" t="n">
        <v>209253</v>
      </c>
    </row>
    <row r="22" spans="1:5">
      <c r="A22" s="4" t="s">
        <v>35</v>
      </c>
      <c r="E22" s="5" t="n">
        <v>1547358</v>
      </c>
    </row>
    <row r="23" spans="1:5">
      <c r="A23" s="4" t="s">
        <v>405</v>
      </c>
      <c r="E23" s="5" t="n">
        <v>1756611</v>
      </c>
    </row>
    <row r="24" spans="1:5">
      <c r="A24" s="4" t="s">
        <v>406</v>
      </c>
    </row>
    <row r="25" spans="1:5">
      <c r="A25" s="3" t="s">
        <v>370</v>
      </c>
    </row>
    <row r="26" spans="1:5">
      <c r="A26" s="4" t="s">
        <v>379</v>
      </c>
      <c r="E26" s="5" t="n">
        <v>398717</v>
      </c>
    </row>
    <row r="27" spans="1:5">
      <c r="A27" s="4" t="s">
        <v>407</v>
      </c>
    </row>
    <row r="28" spans="1:5">
      <c r="A28" s="3" t="s">
        <v>370</v>
      </c>
    </row>
    <row r="29" spans="1:5">
      <c r="A29" s="4" t="s">
        <v>379</v>
      </c>
      <c r="E29" s="5" t="n">
        <v>760207</v>
      </c>
    </row>
    <row r="30" spans="1:5">
      <c r="A30" s="4" t="s">
        <v>408</v>
      </c>
    </row>
    <row r="31" spans="1:5">
      <c r="A31" s="3" t="s">
        <v>370</v>
      </c>
    </row>
    <row r="32" spans="1:5">
      <c r="A32" s="4" t="s">
        <v>379</v>
      </c>
      <c r="E32" s="5" t="n">
        <v>25000</v>
      </c>
    </row>
    <row r="33" spans="1:5">
      <c r="A33" s="4" t="s">
        <v>409</v>
      </c>
    </row>
    <row r="34" spans="1:5">
      <c r="A34" s="3" t="s">
        <v>370</v>
      </c>
    </row>
    <row r="35" spans="1:5">
      <c r="A35" s="4" t="s">
        <v>379</v>
      </c>
      <c r="E35" s="7" t="n">
        <v>2759</v>
      </c>
    </row>
    <row r="36" spans="1:5">
      <c r="A36" s="4" t="s">
        <v>265</v>
      </c>
    </row>
    <row r="37" spans="1:5">
      <c r="A37" s="3" t="s">
        <v>370</v>
      </c>
    </row>
    <row r="38" spans="1:5">
      <c r="A38" s="4" t="s">
        <v>396</v>
      </c>
      <c r="B38" s="7" t="n">
        <v>297700</v>
      </c>
    </row>
    <row r="39" spans="1:5">
      <c r="A39" s="4" t="s">
        <v>410</v>
      </c>
      <c r="B39" s="5" t="n">
        <v>-67000</v>
      </c>
    </row>
    <row r="40" spans="1:5">
      <c r="A40" s="4" t="s">
        <v>411</v>
      </c>
      <c r="B40" s="7" t="n">
        <v>2307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2</v>
      </c>
      <c r="B1" s="2" t="s">
        <v>1</v>
      </c>
      <c r="C1" s="2" t="s">
        <v>413</v>
      </c>
    </row>
    <row r="2" spans="1:3">
      <c r="B2" s="2" t="s">
        <v>2</v>
      </c>
      <c r="C2" s="2" t="s">
        <v>25</v>
      </c>
    </row>
    <row r="3" spans="1:3">
      <c r="A3" s="3" t="s">
        <v>370</v>
      </c>
    </row>
    <row r="4" spans="1:3">
      <c r="A4" s="4" t="s">
        <v>414</v>
      </c>
      <c r="B4" s="7" t="n">
        <v>1186683</v>
      </c>
      <c r="C4" s="7" t="n">
        <v>1186683</v>
      </c>
    </row>
    <row r="5" spans="1:3">
      <c r="A5" s="4" t="s">
        <v>415</v>
      </c>
      <c r="B5" s="5" t="n">
        <v>-775598</v>
      </c>
      <c r="C5" s="5" t="n">
        <v>-578278</v>
      </c>
    </row>
    <row r="6" spans="1:3">
      <c r="A6" s="4" t="s">
        <v>416</v>
      </c>
      <c r="B6" s="7" t="n">
        <v>411085</v>
      </c>
      <c r="C6" s="7" t="n">
        <v>608405</v>
      </c>
    </row>
    <row r="7" spans="1:3">
      <c r="A7" s="4" t="s">
        <v>417</v>
      </c>
    </row>
    <row r="8" spans="1:3">
      <c r="A8" s="3" t="s">
        <v>370</v>
      </c>
    </row>
    <row r="9" spans="1:3">
      <c r="A9" s="4" t="s">
        <v>418</v>
      </c>
      <c r="B9" s="4" t="s">
        <v>341</v>
      </c>
      <c r="C9" s="4" t="s">
        <v>341</v>
      </c>
    </row>
    <row r="10" spans="1:3">
      <c r="A10" s="4" t="s">
        <v>419</v>
      </c>
      <c r="B10" s="4" t="s">
        <v>420</v>
      </c>
      <c r="C10" s="4" t="s">
        <v>421</v>
      </c>
    </row>
    <row r="11" spans="1:3">
      <c r="A11" s="4" t="s">
        <v>414</v>
      </c>
      <c r="B11" s="7" t="n">
        <v>760207</v>
      </c>
      <c r="C11" s="7" t="n">
        <v>760207</v>
      </c>
    </row>
    <row r="12" spans="1:3">
      <c r="A12" s="4" t="s">
        <v>415</v>
      </c>
      <c r="B12" s="5" t="n">
        <v>-496246</v>
      </c>
      <c r="C12" s="5" t="n">
        <v>-369545</v>
      </c>
    </row>
    <row r="13" spans="1:3">
      <c r="A13" s="4" t="s">
        <v>416</v>
      </c>
      <c r="B13" s="7" t="n">
        <v>263961</v>
      </c>
      <c r="C13" s="7" t="n">
        <v>390662</v>
      </c>
    </row>
    <row r="14" spans="1:3">
      <c r="A14" s="4" t="s">
        <v>422</v>
      </c>
    </row>
    <row r="15" spans="1:3">
      <c r="A15" s="3" t="s">
        <v>370</v>
      </c>
    </row>
    <row r="16" spans="1:3">
      <c r="A16" s="4" t="s">
        <v>418</v>
      </c>
      <c r="B16" s="4" t="s">
        <v>341</v>
      </c>
      <c r="C16" s="4" t="s">
        <v>341</v>
      </c>
    </row>
    <row r="17" spans="1:3">
      <c r="A17" s="4" t="s">
        <v>419</v>
      </c>
      <c r="B17" s="4" t="s">
        <v>420</v>
      </c>
      <c r="C17" s="4" t="s">
        <v>421</v>
      </c>
    </row>
    <row r="18" spans="1:3">
      <c r="A18" s="4" t="s">
        <v>414</v>
      </c>
      <c r="B18" s="7" t="n">
        <v>398717</v>
      </c>
      <c r="C18" s="7" t="n">
        <v>398717</v>
      </c>
    </row>
    <row r="19" spans="1:3">
      <c r="A19" s="4" t="s">
        <v>415</v>
      </c>
      <c r="B19" s="5" t="n">
        <v>-260274</v>
      </c>
      <c r="C19" s="5" t="n">
        <v>-193821</v>
      </c>
    </row>
    <row r="20" spans="1:3">
      <c r="A20" s="4" t="s">
        <v>416</v>
      </c>
      <c r="B20" s="7" t="n">
        <v>138443</v>
      </c>
      <c r="C20" s="7" t="n">
        <v>204896</v>
      </c>
    </row>
    <row r="21" spans="1:3">
      <c r="A21" s="4" t="s">
        <v>423</v>
      </c>
    </row>
    <row r="22" spans="1:3">
      <c r="A22" s="3" t="s">
        <v>370</v>
      </c>
    </row>
    <row r="23" spans="1:3">
      <c r="A23" s="4" t="s">
        <v>418</v>
      </c>
      <c r="B23" s="4" t="s">
        <v>341</v>
      </c>
      <c r="C23" s="4" t="s">
        <v>341</v>
      </c>
    </row>
    <row r="24" spans="1:3">
      <c r="A24" s="4" t="s">
        <v>419</v>
      </c>
      <c r="B24" s="4" t="s">
        <v>420</v>
      </c>
      <c r="C24" s="4" t="s">
        <v>421</v>
      </c>
    </row>
    <row r="25" spans="1:3">
      <c r="A25" s="4" t="s">
        <v>414</v>
      </c>
      <c r="B25" s="7" t="n">
        <v>27759</v>
      </c>
      <c r="C25" s="7" t="n">
        <v>27759</v>
      </c>
    </row>
    <row r="26" spans="1:3">
      <c r="A26" s="4" t="s">
        <v>415</v>
      </c>
      <c r="B26" s="5" t="n">
        <v>-19078</v>
      </c>
      <c r="C26" s="5" t="n">
        <v>-14912</v>
      </c>
    </row>
    <row r="27" spans="1:3">
      <c r="A27" s="4" t="s">
        <v>416</v>
      </c>
      <c r="B27" s="7" t="n">
        <v>8681</v>
      </c>
      <c r="C27" s="7" t="n">
        <v>128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5</v>
      </c>
    </row>
    <row r="2" spans="1:3">
      <c r="A2" s="3" t="s">
        <v>171</v>
      </c>
    </row>
    <row r="3" spans="1:3">
      <c r="A3" s="5" t="n">
        <v>2018</v>
      </c>
      <c r="B3" s="7" t="n">
        <v>197321</v>
      </c>
    </row>
    <row r="4" spans="1:3">
      <c r="A4" s="5" t="n">
        <v>2019</v>
      </c>
      <c r="B4" s="5" t="n">
        <v>213764</v>
      </c>
    </row>
    <row r="5" spans="1:3">
      <c r="A5" s="4" t="s">
        <v>416</v>
      </c>
      <c r="B5" s="7" t="n">
        <v>411085</v>
      </c>
      <c r="C5" s="7" t="n">
        <v>60840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5</v>
      </c>
      <c r="B1" s="2" t="s">
        <v>2</v>
      </c>
      <c r="C1" s="2" t="s">
        <v>25</v>
      </c>
    </row>
    <row r="2" spans="1:3">
      <c r="A2" s="3" t="s">
        <v>174</v>
      </c>
    </row>
    <row r="3" spans="1:3">
      <c r="A3" s="4" t="s">
        <v>141</v>
      </c>
      <c r="B3" s="7" t="n">
        <v>4607243</v>
      </c>
      <c r="C3" s="7" t="n">
        <v>5194831</v>
      </c>
    </row>
    <row r="4" spans="1:3">
      <c r="A4" s="4" t="s">
        <v>426</v>
      </c>
      <c r="B4" s="5" t="n">
        <v>-96532</v>
      </c>
      <c r="C4" s="5" t="n">
        <v>-2101</v>
      </c>
    </row>
    <row r="5" spans="1:3">
      <c r="A5" s="4" t="s">
        <v>427</v>
      </c>
      <c r="B5" s="7" t="n">
        <v>4510711</v>
      </c>
      <c r="C5" s="7" t="n">
        <v>519273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28</v>
      </c>
      <c r="B1" s="2" t="s">
        <v>2</v>
      </c>
      <c r="C1" s="2" t="s">
        <v>25</v>
      </c>
    </row>
    <row r="2" spans="1:3">
      <c r="A2" s="3" t="s">
        <v>176</v>
      </c>
    </row>
    <row r="3" spans="1:3">
      <c r="A3" s="4" t="s">
        <v>429</v>
      </c>
      <c r="B3" s="7" t="n">
        <v>1972460</v>
      </c>
      <c r="C3" s="7" t="n">
        <v>2079589</v>
      </c>
    </row>
    <row r="4" spans="1:3">
      <c r="A4" s="4" t="s">
        <v>430</v>
      </c>
      <c r="B4" s="5" t="n">
        <v>1546982</v>
      </c>
      <c r="C4" s="5" t="n">
        <v>2417095</v>
      </c>
    </row>
    <row r="5" spans="1:3">
      <c r="A5" s="4" t="s">
        <v>431</v>
      </c>
      <c r="B5" s="5" t="n">
        <v>3519442</v>
      </c>
      <c r="C5" s="5" t="n">
        <v>4496684</v>
      </c>
    </row>
    <row r="6" spans="1:3">
      <c r="A6" s="4" t="s">
        <v>432</v>
      </c>
      <c r="B6" s="5" t="n">
        <v>-163367</v>
      </c>
      <c r="C6" s="5" t="n">
        <v>-800354</v>
      </c>
    </row>
    <row r="7" spans="1:3">
      <c r="A7" s="4" t="s">
        <v>433</v>
      </c>
      <c r="B7" s="7" t="n">
        <v>3356075</v>
      </c>
      <c r="C7" s="7" t="n">
        <v>369633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435</v>
      </c>
    </row>
    <row r="3" spans="1:3">
      <c r="A3" s="4" t="s">
        <v>436</v>
      </c>
      <c r="B3" s="7" t="n">
        <v>3773329</v>
      </c>
      <c r="C3" s="7" t="n">
        <v>3270177</v>
      </c>
    </row>
    <row r="4" spans="1:3">
      <c r="A4" s="4" t="s">
        <v>437</v>
      </c>
      <c r="B4" s="5" t="n">
        <v>-2017111</v>
      </c>
      <c r="C4" s="5" t="n">
        <v>-1688363</v>
      </c>
    </row>
    <row r="5" spans="1:3">
      <c r="A5" s="4" t="s">
        <v>32</v>
      </c>
      <c r="B5" s="5" t="n">
        <v>1756218</v>
      </c>
      <c r="C5" s="5" t="n">
        <v>1581814</v>
      </c>
    </row>
    <row r="6" spans="1:3">
      <c r="A6" s="4" t="s">
        <v>438</v>
      </c>
    </row>
    <row r="7" spans="1:3">
      <c r="A7" s="3" t="s">
        <v>435</v>
      </c>
    </row>
    <row r="8" spans="1:3">
      <c r="A8" s="4" t="s">
        <v>436</v>
      </c>
      <c r="B8" s="5" t="n">
        <v>1167602</v>
      </c>
      <c r="C8" s="5" t="n">
        <v>936317</v>
      </c>
    </row>
    <row r="9" spans="1:3">
      <c r="A9" s="4" t="s">
        <v>439</v>
      </c>
    </row>
    <row r="10" spans="1:3">
      <c r="A10" s="3" t="s">
        <v>435</v>
      </c>
    </row>
    <row r="11" spans="1:3">
      <c r="A11" s="4" t="s">
        <v>436</v>
      </c>
      <c r="B11" s="5" t="n">
        <v>188449</v>
      </c>
      <c r="C11" s="5" t="n">
        <v>161434</v>
      </c>
    </row>
    <row r="12" spans="1:3">
      <c r="A12" s="4" t="s">
        <v>440</v>
      </c>
    </row>
    <row r="13" spans="1:3">
      <c r="A13" s="3" t="s">
        <v>435</v>
      </c>
    </row>
    <row r="14" spans="1:3">
      <c r="A14" s="4" t="s">
        <v>436</v>
      </c>
      <c r="B14" s="5" t="n">
        <v>2274296</v>
      </c>
      <c r="C14" s="5" t="n">
        <v>2041238</v>
      </c>
    </row>
    <row r="15" spans="1:3">
      <c r="A15" s="4" t="s">
        <v>441</v>
      </c>
    </row>
    <row r="16" spans="1:3">
      <c r="A16" s="3" t="s">
        <v>435</v>
      </c>
    </row>
    <row r="17" spans="1:3">
      <c r="A17" s="4" t="s">
        <v>436</v>
      </c>
      <c r="B17" s="7" t="n">
        <v>142982</v>
      </c>
      <c r="C17" s="7" t="n">
        <v>13118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5892666</v>
      </c>
      <c r="C4" s="7" t="n">
        <v>7488424</v>
      </c>
      <c r="D4" s="7" t="n">
        <v>13012378</v>
      </c>
      <c r="E4" s="7" t="n">
        <v>13824762</v>
      </c>
    </row>
    <row r="5" spans="1:5">
      <c r="A5" s="4" t="s">
        <v>80</v>
      </c>
      <c r="B5" s="5" t="n">
        <v>4252484</v>
      </c>
      <c r="C5" s="5" t="n">
        <v>4820961</v>
      </c>
      <c r="D5" s="5" t="n">
        <v>9159330</v>
      </c>
      <c r="E5" s="5" t="n">
        <v>9100230</v>
      </c>
    </row>
    <row r="6" spans="1:5">
      <c r="A6" s="4" t="s">
        <v>81</v>
      </c>
      <c r="B6" s="5" t="n">
        <v>1640182</v>
      </c>
      <c r="C6" s="5" t="n">
        <v>2667463</v>
      </c>
      <c r="D6" s="5" t="n">
        <v>3853048</v>
      </c>
      <c r="E6" s="5" t="n">
        <v>4724532</v>
      </c>
    </row>
    <row r="7" spans="1:5">
      <c r="A7" s="3" t="s">
        <v>82</v>
      </c>
    </row>
    <row r="8" spans="1:5">
      <c r="A8" s="4" t="s">
        <v>83</v>
      </c>
      <c r="B8" s="5" t="n">
        <v>1097552</v>
      </c>
      <c r="C8" s="5" t="n">
        <v>966799</v>
      </c>
      <c r="D8" s="5" t="n">
        <v>2170600</v>
      </c>
      <c r="E8" s="5" t="n">
        <v>1655529</v>
      </c>
    </row>
    <row r="9" spans="1:5">
      <c r="A9" s="4" t="s">
        <v>84</v>
      </c>
      <c r="B9" s="5" t="n">
        <v>702474</v>
      </c>
      <c r="C9" s="5" t="n">
        <v>851778</v>
      </c>
      <c r="D9" s="5" t="n">
        <v>1571489</v>
      </c>
      <c r="E9" s="5" t="n">
        <v>1458816</v>
      </c>
    </row>
    <row r="10" spans="1:5">
      <c r="A10" s="4" t="s">
        <v>85</v>
      </c>
      <c r="B10" s="5" t="n">
        <v>958775</v>
      </c>
      <c r="C10" s="5" t="n">
        <v>605529</v>
      </c>
      <c r="D10" s="5" t="n">
        <v>1931406</v>
      </c>
      <c r="E10" s="5" t="n">
        <v>1192983</v>
      </c>
    </row>
    <row r="11" spans="1:5">
      <c r="A11" s="4" t="s">
        <v>86</v>
      </c>
      <c r="B11" s="5" t="n">
        <v>2758801</v>
      </c>
      <c r="C11" s="5" t="n">
        <v>2424106</v>
      </c>
      <c r="D11" s="5" t="n">
        <v>5673495</v>
      </c>
      <c r="E11" s="5" t="n">
        <v>4307328</v>
      </c>
    </row>
    <row r="12" spans="1:5">
      <c r="A12" s="4" t="s">
        <v>87</v>
      </c>
      <c r="B12" s="5" t="n">
        <v>-1118619</v>
      </c>
      <c r="C12" s="5" t="n">
        <v>243357</v>
      </c>
      <c r="D12" s="5" t="n">
        <v>-1820447</v>
      </c>
      <c r="E12" s="5" t="n">
        <v>417204</v>
      </c>
    </row>
    <row r="13" spans="1:5">
      <c r="A13" s="3" t="s">
        <v>88</v>
      </c>
    </row>
    <row r="14" spans="1:5">
      <c r="A14" s="4" t="s">
        <v>89</v>
      </c>
      <c r="B14" s="5" t="n">
        <v>0</v>
      </c>
      <c r="C14" s="5" t="n">
        <v>-42511</v>
      </c>
      <c r="D14" s="5" t="n">
        <v>-55661</v>
      </c>
      <c r="E14" s="5" t="n">
        <v>-92512</v>
      </c>
    </row>
    <row r="15" spans="1:5">
      <c r="A15" s="4" t="s">
        <v>90</v>
      </c>
      <c r="B15" s="5" t="n">
        <v>54430</v>
      </c>
      <c r="C15" s="5" t="n">
        <v>-1095</v>
      </c>
      <c r="D15" s="5" t="n">
        <v>122039</v>
      </c>
      <c r="E15" s="5" t="n">
        <v>-1162</v>
      </c>
    </row>
    <row r="16" spans="1:5">
      <c r="A16" s="4" t="s">
        <v>91</v>
      </c>
      <c r="B16" s="5" t="n">
        <v>54430</v>
      </c>
      <c r="C16" s="5" t="n">
        <v>-43606</v>
      </c>
      <c r="D16" s="5" t="n">
        <v>66378</v>
      </c>
      <c r="E16" s="5" t="n">
        <v>-93674</v>
      </c>
    </row>
    <row r="17" spans="1:5">
      <c r="A17" s="4" t="s">
        <v>92</v>
      </c>
      <c r="B17" s="5" t="n">
        <v>-1064189</v>
      </c>
      <c r="C17" s="5" t="n">
        <v>199751</v>
      </c>
      <c r="D17" s="5" t="n">
        <v>-1754069</v>
      </c>
      <c r="E17" s="5" t="n">
        <v>323530</v>
      </c>
    </row>
    <row r="18" spans="1:5">
      <c r="A18" s="4" t="s">
        <v>93</v>
      </c>
      <c r="B18" s="5" t="n">
        <v>555629</v>
      </c>
      <c r="C18" s="5" t="n">
        <v>64967</v>
      </c>
      <c r="D18" s="5" t="n">
        <v>772752</v>
      </c>
      <c r="E18" s="5" t="n">
        <v>109599</v>
      </c>
    </row>
    <row r="19" spans="1:5">
      <c r="A19" s="4" t="s">
        <v>94</v>
      </c>
      <c r="B19" s="5" t="n">
        <v>-1619818</v>
      </c>
      <c r="C19" s="5" t="n">
        <v>134784</v>
      </c>
      <c r="D19" s="5" t="n">
        <v>-2526821</v>
      </c>
      <c r="E19" s="5" t="n">
        <v>213931</v>
      </c>
    </row>
    <row r="20" spans="1:5">
      <c r="A20" s="4" t="s">
        <v>95</v>
      </c>
      <c r="B20" s="5" t="n">
        <v>-116996</v>
      </c>
      <c r="C20" s="5" t="n">
        <v>-122526</v>
      </c>
      <c r="D20" s="5" t="n">
        <v>-229581</v>
      </c>
      <c r="E20" s="5" t="n">
        <v>-122526</v>
      </c>
    </row>
    <row r="21" spans="1:5">
      <c r="A21" s="4" t="s">
        <v>96</v>
      </c>
      <c r="B21" s="7" t="n">
        <v>-1502822</v>
      </c>
      <c r="C21" s="7" t="n">
        <v>257310</v>
      </c>
      <c r="D21" s="7" t="n">
        <v>-2297240</v>
      </c>
      <c r="E21" s="7" t="n">
        <v>336457</v>
      </c>
    </row>
    <row r="22" spans="1:5">
      <c r="A22" s="3" t="s">
        <v>97</v>
      </c>
    </row>
    <row r="23" spans="1:5">
      <c r="A23" s="4" t="s">
        <v>98</v>
      </c>
      <c r="B23" s="9" t="n">
        <v>-0.12</v>
      </c>
      <c r="C23" s="9" t="n">
        <v>0.05</v>
      </c>
      <c r="D23" s="9" t="n">
        <v>-0.2</v>
      </c>
      <c r="E23" s="9" t="n">
        <v>0.06</v>
      </c>
    </row>
    <row r="24" spans="1:5">
      <c r="A24" s="4" t="s">
        <v>99</v>
      </c>
      <c r="B24" s="9" t="n">
        <v>-0.12</v>
      </c>
      <c r="C24" s="9" t="n">
        <v>0.03</v>
      </c>
      <c r="D24" s="9" t="n">
        <v>-0.2</v>
      </c>
      <c r="E24" s="9" t="n">
        <v>0.03</v>
      </c>
    </row>
    <row r="25" spans="1:5">
      <c r="A25" s="3" t="s">
        <v>100</v>
      </c>
    </row>
    <row r="26" spans="1:5">
      <c r="A26" s="4" t="s">
        <v>98</v>
      </c>
      <c r="B26" s="5" t="n">
        <v>12773419</v>
      </c>
      <c r="C26" s="5" t="n">
        <v>5414637</v>
      </c>
      <c r="D26" s="5" t="n">
        <v>11464246</v>
      </c>
      <c r="E26" s="5" t="n">
        <v>5394777</v>
      </c>
    </row>
    <row r="27" spans="1:5">
      <c r="A27" s="4" t="s">
        <v>99</v>
      </c>
      <c r="B27" s="5" t="n">
        <v>12773419</v>
      </c>
      <c r="C27" s="5" t="n">
        <v>9662511</v>
      </c>
      <c r="D27" s="5" t="n">
        <v>11464246</v>
      </c>
      <c r="E27" s="5" t="n">
        <v>964265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442</v>
      </c>
      <c r="B1" s="2" t="s">
        <v>76</v>
      </c>
      <c r="D1" s="2" t="s">
        <v>1</v>
      </c>
    </row>
    <row r="2" spans="1:5">
      <c r="B2" s="2" t="s">
        <v>2</v>
      </c>
      <c r="C2" s="2" t="s">
        <v>77</v>
      </c>
      <c r="D2" s="2" t="s">
        <v>2</v>
      </c>
      <c r="E2" s="2" t="s">
        <v>77</v>
      </c>
    </row>
    <row r="3" spans="1:5">
      <c r="A3" s="3" t="s">
        <v>435</v>
      </c>
    </row>
    <row r="4" spans="1:5">
      <c r="A4" s="4" t="s">
        <v>136</v>
      </c>
      <c r="D4" s="7" t="n">
        <v>528494</v>
      </c>
      <c r="E4" s="7" t="n">
        <v>381613</v>
      </c>
    </row>
    <row r="5" spans="1:5">
      <c r="A5" s="4" t="s">
        <v>178</v>
      </c>
    </row>
    <row r="6" spans="1:5">
      <c r="A6" s="3" t="s">
        <v>435</v>
      </c>
    </row>
    <row r="7" spans="1:5">
      <c r="A7" s="4" t="s">
        <v>136</v>
      </c>
      <c r="B7" s="7" t="n">
        <v>176071</v>
      </c>
      <c r="C7" s="7" t="n">
        <v>103910</v>
      </c>
      <c r="D7" s="7" t="n">
        <v>331168</v>
      </c>
      <c r="E7" s="7" t="n">
        <v>18429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25</v>
      </c>
    </row>
    <row r="2" spans="1:3">
      <c r="A2" s="3" t="s">
        <v>182</v>
      </c>
    </row>
    <row r="3" spans="1:3">
      <c r="A3" s="4" t="s">
        <v>444</v>
      </c>
      <c r="B3" s="7" t="n">
        <v>470944</v>
      </c>
      <c r="C3" s="7" t="n">
        <v>457152</v>
      </c>
    </row>
    <row r="4" spans="1:3">
      <c r="A4" s="4" t="s">
        <v>445</v>
      </c>
      <c r="B4" s="5" t="n">
        <v>918739</v>
      </c>
      <c r="C4" s="5" t="n">
        <v>1033845</v>
      </c>
    </row>
    <row r="5" spans="1:3">
      <c r="A5" s="4" t="s">
        <v>397</v>
      </c>
      <c r="B5" s="5" t="n">
        <v>53858</v>
      </c>
      <c r="C5" s="5" t="n">
        <v>56774</v>
      </c>
    </row>
    <row r="6" spans="1:3">
      <c r="A6" s="4" t="s">
        <v>446</v>
      </c>
      <c r="B6" s="5" t="n">
        <v>35250</v>
      </c>
      <c r="C6" s="5" t="n">
        <v>386206</v>
      </c>
    </row>
    <row r="7" spans="1:3">
      <c r="A7" s="4" t="s">
        <v>40</v>
      </c>
      <c r="B7" s="7" t="n">
        <v>1478791</v>
      </c>
      <c r="C7" s="7" t="n">
        <v>193397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73"/>
    <col customWidth="1" max="2" min="2" width="21"/>
    <col customWidth="1" max="3" min="3" width="48"/>
    <col customWidth="1" max="4" min="4" width="20"/>
    <col customWidth="1" max="5" min="5" width="31"/>
    <col customWidth="1" max="6" min="6" width="21"/>
    <col customWidth="1" max="7" min="7" width="31"/>
    <col customWidth="1" max="8" min="8" width="21"/>
    <col customWidth="1" max="9" min="9" width="16"/>
    <col customWidth="1" max="10" min="10" width="30"/>
    <col customWidth="1" max="11" min="11" width="21"/>
    <col customWidth="1" max="12" min="12" width="21"/>
  </cols>
  <sheetData>
    <row r="1" spans="1:12">
      <c r="A1" s="1" t="s">
        <v>447</v>
      </c>
      <c r="B1" s="2" t="s">
        <v>448</v>
      </c>
      <c r="E1" s="2" t="s">
        <v>76</v>
      </c>
      <c r="G1" s="2" t="s">
        <v>1</v>
      </c>
      <c r="I1" s="2" t="s">
        <v>413</v>
      </c>
    </row>
    <row r="2" spans="1:12">
      <c r="B2" s="2" t="s">
        <v>299</v>
      </c>
      <c r="C2" s="2" t="s">
        <v>449</v>
      </c>
      <c r="D2" s="2" t="s">
        <v>450</v>
      </c>
      <c r="E2" s="2" t="s">
        <v>451</v>
      </c>
      <c r="F2" s="2" t="s">
        <v>452</v>
      </c>
      <c r="G2" s="2" t="s">
        <v>451</v>
      </c>
      <c r="H2" s="2" t="s">
        <v>452</v>
      </c>
      <c r="I2" s="2" t="s">
        <v>25</v>
      </c>
      <c r="J2" s="2" t="s">
        <v>297</v>
      </c>
      <c r="K2" s="2" t="s">
        <v>453</v>
      </c>
      <c r="L2" s="2" t="s">
        <v>454</v>
      </c>
    </row>
    <row r="3" spans="1:12">
      <c r="A3" s="3" t="s">
        <v>455</v>
      </c>
    </row>
    <row r="4" spans="1:12">
      <c r="A4" s="4" t="s">
        <v>456</v>
      </c>
      <c r="J4" s="7" t="n">
        <v>6</v>
      </c>
    </row>
    <row r="5" spans="1:12">
      <c r="A5" s="4" t="s">
        <v>457</v>
      </c>
      <c r="J5" s="5" t="n">
        <v>380000</v>
      </c>
    </row>
    <row r="6" spans="1:12">
      <c r="A6" s="4" t="s">
        <v>138</v>
      </c>
      <c r="B6" s="7" t="n">
        <v>24830</v>
      </c>
      <c r="E6" s="7" t="n">
        <v>0</v>
      </c>
      <c r="F6" s="7" t="n">
        <v>5959</v>
      </c>
      <c r="G6" s="7" t="n">
        <v>24830</v>
      </c>
      <c r="H6" s="7" t="n">
        <v>11918</v>
      </c>
    </row>
    <row r="7" spans="1:12">
      <c r="A7" s="4" t="s">
        <v>458</v>
      </c>
    </row>
    <row r="8" spans="1:12">
      <c r="A8" s="3" t="s">
        <v>455</v>
      </c>
    </row>
    <row r="9" spans="1:12">
      <c r="A9" s="4" t="s">
        <v>456</v>
      </c>
      <c r="E9" s="7" t="n">
        <v>5</v>
      </c>
      <c r="G9" s="7" t="n">
        <v>5</v>
      </c>
    </row>
    <row r="10" spans="1:12">
      <c r="A10" s="4" t="s">
        <v>459</v>
      </c>
      <c r="G10" s="4" t="s">
        <v>349</v>
      </c>
    </row>
    <row r="11" spans="1:12">
      <c r="A11" s="4" t="s">
        <v>460</v>
      </c>
      <c r="G11" s="4" t="s">
        <v>461</v>
      </c>
    </row>
    <row r="12" spans="1:12">
      <c r="A12" s="4" t="s">
        <v>462</v>
      </c>
      <c r="G12" s="4" t="s">
        <v>463</v>
      </c>
    </row>
    <row r="13" spans="1:12">
      <c r="A13" s="4" t="s">
        <v>464</v>
      </c>
      <c r="G13" s="4" t="s">
        <v>465</v>
      </c>
    </row>
    <row r="14" spans="1:12">
      <c r="A14" s="4" t="s">
        <v>466</v>
      </c>
    </row>
    <row r="15" spans="1:12">
      <c r="A15" s="3" t="s">
        <v>455</v>
      </c>
    </row>
    <row r="16" spans="1:12">
      <c r="A16" s="4" t="s">
        <v>467</v>
      </c>
      <c r="D16" s="7" t="n">
        <v>1250000</v>
      </c>
    </row>
    <row r="17" spans="1:12">
      <c r="A17" s="4" t="s">
        <v>468</v>
      </c>
      <c r="D17" s="4" t="s">
        <v>469</v>
      </c>
    </row>
    <row r="18" spans="1:12">
      <c r="A18" s="4" t="s">
        <v>470</v>
      </c>
      <c r="D18" s="7" t="n">
        <v>36750</v>
      </c>
    </row>
    <row r="19" spans="1:12">
      <c r="A19" s="4" t="s">
        <v>471</v>
      </c>
    </row>
    <row r="20" spans="1:12">
      <c r="A20" s="3" t="s">
        <v>455</v>
      </c>
    </row>
    <row r="21" spans="1:12">
      <c r="A21" s="4" t="s">
        <v>467</v>
      </c>
      <c r="C21" s="7" t="n">
        <v>1600000</v>
      </c>
    </row>
    <row r="22" spans="1:12">
      <c r="A22" s="4" t="s">
        <v>468</v>
      </c>
      <c r="C22" s="4" t="s">
        <v>472</v>
      </c>
    </row>
    <row r="23" spans="1:12">
      <c r="A23" s="4" t="s">
        <v>470</v>
      </c>
      <c r="C23" s="7" t="n">
        <v>47219</v>
      </c>
    </row>
    <row r="24" spans="1:12">
      <c r="A24" s="4" t="s">
        <v>473</v>
      </c>
      <c r="C24" s="4" t="s">
        <v>474</v>
      </c>
    </row>
    <row r="25" spans="1:12">
      <c r="A25" s="4" t="s">
        <v>475</v>
      </c>
    </row>
    <row r="26" spans="1:12">
      <c r="A26" s="3" t="s">
        <v>455</v>
      </c>
    </row>
    <row r="27" spans="1:12">
      <c r="A27" s="4" t="s">
        <v>467</v>
      </c>
      <c r="C27" s="7" t="n">
        <v>250000</v>
      </c>
    </row>
    <row r="28" spans="1:12">
      <c r="A28" s="4" t="s">
        <v>468</v>
      </c>
      <c r="C28" s="4" t="s">
        <v>476</v>
      </c>
    </row>
    <row r="29" spans="1:12">
      <c r="A29" s="4" t="s">
        <v>470</v>
      </c>
      <c r="C29" s="7" t="n">
        <v>9570</v>
      </c>
    </row>
    <row r="30" spans="1:12">
      <c r="A30" s="4" t="s">
        <v>473</v>
      </c>
      <c r="C30" s="4" t="s">
        <v>477</v>
      </c>
    </row>
    <row r="31" spans="1:12">
      <c r="A31" s="4" t="s">
        <v>478</v>
      </c>
      <c r="C31" s="4" t="s">
        <v>479</v>
      </c>
    </row>
    <row r="32" spans="1:12">
      <c r="A32" s="4" t="s">
        <v>456</v>
      </c>
      <c r="C32" s="9" t="n">
        <v>1.78</v>
      </c>
    </row>
    <row r="33" spans="1:12">
      <c r="A33" s="4" t="s">
        <v>457</v>
      </c>
      <c r="C33" s="5" t="n">
        <v>28090</v>
      </c>
    </row>
    <row r="34" spans="1:12">
      <c r="A34" s="4" t="s">
        <v>480</v>
      </c>
      <c r="C34" s="7" t="n">
        <v>24830</v>
      </c>
    </row>
    <row r="35" spans="1:12">
      <c r="A35" s="4" t="s">
        <v>481</v>
      </c>
    </row>
    <row r="36" spans="1:12">
      <c r="A36" s="3" t="s">
        <v>455</v>
      </c>
    </row>
    <row r="37" spans="1:12">
      <c r="A37" s="4" t="s">
        <v>482</v>
      </c>
      <c r="C37" s="9" t="n">
        <v>1.78</v>
      </c>
    </row>
    <row r="38" spans="1:12">
      <c r="A38" s="4" t="s">
        <v>459</v>
      </c>
      <c r="C38" s="4" t="s">
        <v>483</v>
      </c>
    </row>
    <row r="39" spans="1:12">
      <c r="A39" s="4" t="s">
        <v>460</v>
      </c>
      <c r="C39" s="4" t="s">
        <v>484</v>
      </c>
    </row>
    <row r="40" spans="1:12">
      <c r="A40" s="4" t="s">
        <v>462</v>
      </c>
      <c r="C40" s="4" t="s">
        <v>463</v>
      </c>
    </row>
    <row r="41" spans="1:12">
      <c r="A41" s="4" t="s">
        <v>464</v>
      </c>
      <c r="C41" s="4" t="s">
        <v>485</v>
      </c>
    </row>
    <row r="42" spans="1:12">
      <c r="A42" s="4" t="s">
        <v>486</v>
      </c>
    </row>
    <row r="43" spans="1:12">
      <c r="A43" s="3" t="s">
        <v>455</v>
      </c>
    </row>
    <row r="44" spans="1:12">
      <c r="A44" s="4" t="s">
        <v>467</v>
      </c>
      <c r="C44" s="7" t="n">
        <v>350000</v>
      </c>
    </row>
    <row r="45" spans="1:12">
      <c r="A45" s="4" t="s">
        <v>468</v>
      </c>
      <c r="C45" s="4" t="s">
        <v>476</v>
      </c>
    </row>
    <row r="46" spans="1:12">
      <c r="A46" s="4" t="s">
        <v>470</v>
      </c>
      <c r="C46" s="7" t="n">
        <v>13397</v>
      </c>
    </row>
    <row r="47" spans="1:12">
      <c r="A47" s="4" t="s">
        <v>473</v>
      </c>
      <c r="C47" s="4" t="s">
        <v>477</v>
      </c>
    </row>
    <row r="48" spans="1:12">
      <c r="A48" s="4" t="s">
        <v>478</v>
      </c>
      <c r="C48" s="4" t="s">
        <v>479</v>
      </c>
    </row>
    <row r="49" spans="1:12">
      <c r="A49" s="4" t="s">
        <v>456</v>
      </c>
      <c r="C49" s="9" t="n">
        <v>1.78</v>
      </c>
    </row>
    <row r="50" spans="1:12">
      <c r="A50" s="4" t="s">
        <v>457</v>
      </c>
      <c r="C50" s="5" t="n">
        <v>39326</v>
      </c>
    </row>
    <row r="51" spans="1:12">
      <c r="A51" s="4" t="s">
        <v>480</v>
      </c>
      <c r="C51" s="7" t="n">
        <v>34763</v>
      </c>
    </row>
    <row r="52" spans="1:12">
      <c r="A52" s="4" t="s">
        <v>487</v>
      </c>
      <c r="C52" s="5" t="n">
        <v>2</v>
      </c>
    </row>
    <row r="53" spans="1:12">
      <c r="A53" s="4" t="s">
        <v>488</v>
      </c>
    </row>
    <row r="54" spans="1:12">
      <c r="A54" s="3" t="s">
        <v>455</v>
      </c>
    </row>
    <row r="55" spans="1:12">
      <c r="A55" s="4" t="s">
        <v>482</v>
      </c>
      <c r="C55" s="9" t="n">
        <v>1.78</v>
      </c>
    </row>
    <row r="56" spans="1:12">
      <c r="A56" s="4" t="s">
        <v>459</v>
      </c>
      <c r="C56" s="4" t="s">
        <v>483</v>
      </c>
    </row>
    <row r="57" spans="1:12">
      <c r="A57" s="4" t="s">
        <v>460</v>
      </c>
      <c r="C57" s="4" t="s">
        <v>484</v>
      </c>
    </row>
    <row r="58" spans="1:12">
      <c r="A58" s="4" t="s">
        <v>462</v>
      </c>
      <c r="C58" s="4" t="s">
        <v>463</v>
      </c>
    </row>
    <row r="59" spans="1:12">
      <c r="A59" s="4" t="s">
        <v>464</v>
      </c>
      <c r="C59" s="4" t="s">
        <v>485</v>
      </c>
    </row>
    <row r="60" spans="1:12">
      <c r="A60" s="4" t="s">
        <v>489</v>
      </c>
    </row>
    <row r="61" spans="1:12">
      <c r="A61" s="3" t="s">
        <v>455</v>
      </c>
    </row>
    <row r="62" spans="1:12">
      <c r="A62" s="4" t="s">
        <v>490</v>
      </c>
      <c r="G62" s="4" t="s">
        <v>491</v>
      </c>
    </row>
    <row r="63" spans="1:12">
      <c r="A63" s="4" t="s">
        <v>492</v>
      </c>
      <c r="K63" s="7" t="n">
        <v>3500000</v>
      </c>
      <c r="L63" s="7" t="n">
        <v>3000000</v>
      </c>
    </row>
    <row r="64" spans="1:12">
      <c r="A64" s="4" t="s">
        <v>493</v>
      </c>
    </row>
    <row r="65" spans="1:12">
      <c r="A65" s="3" t="s">
        <v>455</v>
      </c>
    </row>
    <row r="66" spans="1:12">
      <c r="A66" s="4" t="s">
        <v>494</v>
      </c>
      <c r="D66" s="4" t="s">
        <v>495</v>
      </c>
      <c r="I66" s="4" t="s">
        <v>496</v>
      </c>
    </row>
  </sheetData>
  <mergeCells count="4">
    <mergeCell ref="A1:A2"/>
    <mergeCell ref="B1:D1"/>
    <mergeCell ref="E1:F1"/>
    <mergeCell ref="G1:H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32"/>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6"/>
    <col customWidth="1" max="6" min="6" width="14"/>
    <col customWidth="1" max="7" min="7" width="14"/>
    <col customWidth="1" max="8" min="8" width="14"/>
    <col customWidth="1" max="9" min="9" width="80"/>
    <col customWidth="1" max="10" min="10" width="14"/>
    <col customWidth="1" max="11" min="11" width="14"/>
    <col customWidth="1" max="12" min="12" width="14"/>
  </cols>
  <sheetData>
    <row r="1" spans="1:12">
      <c r="A1" s="1" t="s">
        <v>497</v>
      </c>
      <c r="B1" s="2" t="s">
        <v>498</v>
      </c>
      <c r="C1" s="2" t="s">
        <v>499</v>
      </c>
      <c r="D1" s="2" t="s">
        <v>500</v>
      </c>
      <c r="E1" s="2" t="s">
        <v>501</v>
      </c>
      <c r="F1" s="2" t="s">
        <v>502</v>
      </c>
      <c r="G1" s="2" t="s">
        <v>503</v>
      </c>
      <c r="H1" s="2" t="s">
        <v>504</v>
      </c>
      <c r="I1" s="2" t="s">
        <v>2</v>
      </c>
      <c r="J1" s="2" t="s">
        <v>505</v>
      </c>
      <c r="K1" s="2" t="s">
        <v>25</v>
      </c>
      <c r="L1" s="2" t="s">
        <v>506</v>
      </c>
    </row>
    <row r="2" spans="1:12">
      <c r="A2" s="3" t="s">
        <v>507</v>
      </c>
    </row>
    <row r="3" spans="1:12">
      <c r="A3" s="4" t="s">
        <v>66</v>
      </c>
      <c r="D3" s="5" t="n">
        <v>5000000</v>
      </c>
      <c r="I3" s="5" t="n">
        <v>10000000</v>
      </c>
    </row>
    <row r="4" spans="1:12">
      <c r="A4" s="4" t="s">
        <v>68</v>
      </c>
      <c r="D4" s="5" t="n">
        <v>11000000</v>
      </c>
      <c r="I4" s="5" t="n">
        <v>50000000</v>
      </c>
      <c r="K4" s="5" t="n">
        <v>50000000</v>
      </c>
    </row>
    <row r="5" spans="1:12">
      <c r="A5" s="4" t="s">
        <v>67</v>
      </c>
      <c r="I5" s="8" t="n">
        <v>0.0001</v>
      </c>
      <c r="K5" s="8" t="n">
        <v>0.0001</v>
      </c>
    </row>
    <row r="6" spans="1:12">
      <c r="A6" s="4" t="s">
        <v>508</v>
      </c>
      <c r="I6" s="4" t="s">
        <v>509</v>
      </c>
    </row>
    <row r="7" spans="1:12">
      <c r="A7" s="4" t="s">
        <v>510</v>
      </c>
      <c r="I7" s="4" t="s">
        <v>511</v>
      </c>
    </row>
    <row r="8" spans="1:12">
      <c r="A8" s="4" t="s">
        <v>69</v>
      </c>
      <c r="I8" s="5" t="n">
        <v>12779210</v>
      </c>
      <c r="K8" s="5" t="n">
        <v>5514917</v>
      </c>
    </row>
    <row r="9" spans="1:12">
      <c r="A9" s="4" t="s">
        <v>512</v>
      </c>
      <c r="I9" s="7" t="n">
        <v>19500000</v>
      </c>
    </row>
    <row r="10" spans="1:12">
      <c r="A10" s="4" t="s">
        <v>513</v>
      </c>
      <c r="J10" s="5" t="n">
        <v>380000</v>
      </c>
    </row>
    <row r="11" spans="1:12">
      <c r="A11" s="4" t="s">
        <v>514</v>
      </c>
      <c r="J11" s="7" t="n">
        <v>6</v>
      </c>
    </row>
    <row r="12" spans="1:12">
      <c r="A12" s="4" t="s">
        <v>515</v>
      </c>
      <c r="I12" s="5" t="n">
        <v>669408</v>
      </c>
    </row>
    <row r="13" spans="1:12">
      <c r="A13" s="4" t="s">
        <v>115</v>
      </c>
      <c r="I13" s="7" t="n">
        <v>59150</v>
      </c>
    </row>
    <row r="14" spans="1:12">
      <c r="A14" s="4" t="s">
        <v>73</v>
      </c>
      <c r="J14" s="5" t="n">
        <v>0</v>
      </c>
    </row>
    <row r="15" spans="1:12">
      <c r="A15" s="4" t="s">
        <v>516</v>
      </c>
      <c r="I15" s="4" t="s">
        <v>517</v>
      </c>
    </row>
    <row r="16" spans="1:12">
      <c r="A16" s="4" t="s">
        <v>71</v>
      </c>
      <c r="D16" s="4" t="s">
        <v>49</v>
      </c>
    </row>
    <row r="17" spans="1:12">
      <c r="A17" s="4" t="s">
        <v>518</v>
      </c>
      <c r="I17" s="5" t="n">
        <v>0</v>
      </c>
    </row>
    <row r="18" spans="1:12">
      <c r="A18" s="4" t="s">
        <v>519</v>
      </c>
      <c r="I18" s="7" t="n">
        <v>182409</v>
      </c>
    </row>
    <row r="19" spans="1:12">
      <c r="A19" s="4" t="s">
        <v>520</v>
      </c>
      <c r="I19" s="4" t="s">
        <v>521</v>
      </c>
    </row>
    <row r="20" spans="1:12">
      <c r="A20" s="4" t="s">
        <v>348</v>
      </c>
    </row>
    <row r="21" spans="1:12">
      <c r="A21" s="3" t="s">
        <v>507</v>
      </c>
    </row>
    <row r="22" spans="1:12">
      <c r="A22" s="4" t="s">
        <v>522</v>
      </c>
      <c r="I22" s="4" t="s">
        <v>523</v>
      </c>
    </row>
    <row r="23" spans="1:12">
      <c r="A23" s="4" t="s">
        <v>524</v>
      </c>
      <c r="I23" s="4" t="s">
        <v>525</v>
      </c>
    </row>
    <row r="24" spans="1:12">
      <c r="A24" s="4" t="s">
        <v>344</v>
      </c>
    </row>
    <row r="25" spans="1:12">
      <c r="A25" s="3" t="s">
        <v>507</v>
      </c>
    </row>
    <row r="26" spans="1:12">
      <c r="A26" s="4" t="s">
        <v>526</v>
      </c>
      <c r="D26" s="7" t="n">
        <v>10000000</v>
      </c>
    </row>
    <row r="27" spans="1:12">
      <c r="A27" s="4" t="s">
        <v>527</v>
      </c>
      <c r="D27" s="7" t="n">
        <v>5</v>
      </c>
    </row>
    <row r="28" spans="1:12">
      <c r="A28" s="4" t="s">
        <v>528</v>
      </c>
      <c r="I28" s="4" t="s">
        <v>529</v>
      </c>
    </row>
    <row r="29" spans="1:12">
      <c r="A29" s="4" t="s">
        <v>524</v>
      </c>
      <c r="I29" s="4" t="s">
        <v>349</v>
      </c>
    </row>
    <row r="30" spans="1:12">
      <c r="A30" s="4" t="s">
        <v>530</v>
      </c>
    </row>
    <row r="31" spans="1:12">
      <c r="A31" s="3" t="s">
        <v>507</v>
      </c>
    </row>
    <row r="32" spans="1:12">
      <c r="A32" s="4" t="s">
        <v>531</v>
      </c>
      <c r="I32" s="5" t="n">
        <v>265366</v>
      </c>
    </row>
    <row r="33" spans="1:12">
      <c r="A33" s="4" t="s">
        <v>532</v>
      </c>
    </row>
    <row r="34" spans="1:12">
      <c r="A34" s="3" t="s">
        <v>507</v>
      </c>
    </row>
    <row r="35" spans="1:12">
      <c r="A35" s="4" t="s">
        <v>519</v>
      </c>
      <c r="I35" s="7" t="n">
        <v>522417</v>
      </c>
    </row>
    <row r="36" spans="1:12">
      <c r="A36" s="4" t="s">
        <v>520</v>
      </c>
      <c r="I36" s="4" t="s">
        <v>533</v>
      </c>
    </row>
    <row r="37" spans="1:12">
      <c r="A37" s="4" t="s">
        <v>534</v>
      </c>
      <c r="I37" s="5" t="n">
        <v>0</v>
      </c>
    </row>
    <row r="38" spans="1:12">
      <c r="A38" s="4" t="s">
        <v>535</v>
      </c>
      <c r="I38" s="5" t="n">
        <v>160000</v>
      </c>
    </row>
    <row r="39" spans="1:12">
      <c r="A39" s="4" t="s">
        <v>536</v>
      </c>
    </row>
    <row r="40" spans="1:12">
      <c r="A40" s="3" t="s">
        <v>507</v>
      </c>
    </row>
    <row r="41" spans="1:12">
      <c r="A41" s="4" t="s">
        <v>531</v>
      </c>
      <c r="I41" s="5" t="n">
        <v>327287</v>
      </c>
    </row>
    <row r="42" spans="1:12">
      <c r="A42" s="4" t="s">
        <v>115</v>
      </c>
      <c r="I42" s="7" t="n">
        <v>59150</v>
      </c>
    </row>
    <row r="43" spans="1:12">
      <c r="A43" s="4" t="s">
        <v>103</v>
      </c>
    </row>
    <row r="44" spans="1:12">
      <c r="A44" s="3" t="s">
        <v>507</v>
      </c>
    </row>
    <row r="45" spans="1:12">
      <c r="A45" s="4" t="s">
        <v>531</v>
      </c>
      <c r="I45" s="5" t="n">
        <v>327287</v>
      </c>
    </row>
    <row r="46" spans="1:12">
      <c r="A46" s="4" t="s">
        <v>115</v>
      </c>
      <c r="I46" s="7" t="n">
        <v>33</v>
      </c>
    </row>
    <row r="47" spans="1:12">
      <c r="A47" s="4" t="s">
        <v>537</v>
      </c>
    </row>
    <row r="48" spans="1:12">
      <c r="A48" s="3" t="s">
        <v>507</v>
      </c>
    </row>
    <row r="49" spans="1:12">
      <c r="A49" s="4" t="s">
        <v>538</v>
      </c>
      <c r="L49" s="5" t="n">
        <v>1500000</v>
      </c>
    </row>
    <row r="50" spans="1:12">
      <c r="A50" s="4" t="s">
        <v>539</v>
      </c>
    </row>
    <row r="51" spans="1:12">
      <c r="A51" s="3" t="s">
        <v>507</v>
      </c>
    </row>
    <row r="52" spans="1:12">
      <c r="A52" s="4" t="s">
        <v>540</v>
      </c>
      <c r="H52" s="5" t="n">
        <v>3000000</v>
      </c>
    </row>
    <row r="53" spans="1:12">
      <c r="A53" s="4" t="s">
        <v>541</v>
      </c>
    </row>
    <row r="54" spans="1:12">
      <c r="A54" s="3" t="s">
        <v>507</v>
      </c>
    </row>
    <row r="55" spans="1:12">
      <c r="A55" s="4" t="s">
        <v>542</v>
      </c>
      <c r="K55" s="5" t="n">
        <v>240000</v>
      </c>
    </row>
    <row r="56" spans="1:12">
      <c r="A56" s="4" t="s">
        <v>543</v>
      </c>
    </row>
    <row r="57" spans="1:12">
      <c r="A57" s="3" t="s">
        <v>507</v>
      </c>
    </row>
    <row r="58" spans="1:12">
      <c r="A58" s="4" t="s">
        <v>540</v>
      </c>
      <c r="G58" s="5" t="n">
        <v>1500000</v>
      </c>
    </row>
    <row r="59" spans="1:12">
      <c r="A59" s="4" t="s">
        <v>544</v>
      </c>
    </row>
    <row r="60" spans="1:12">
      <c r="A60" s="3" t="s">
        <v>507</v>
      </c>
    </row>
    <row r="61" spans="1:12">
      <c r="A61" s="4" t="s">
        <v>542</v>
      </c>
      <c r="K61" s="5" t="n">
        <v>790000</v>
      </c>
    </row>
    <row r="62" spans="1:12">
      <c r="A62" s="4" t="s">
        <v>545</v>
      </c>
    </row>
    <row r="63" spans="1:12">
      <c r="A63" s="3" t="s">
        <v>507</v>
      </c>
    </row>
    <row r="64" spans="1:12">
      <c r="A64" s="4" t="s">
        <v>540</v>
      </c>
      <c r="F64" s="5" t="n">
        <v>1500000</v>
      </c>
    </row>
    <row r="65" spans="1:12">
      <c r="A65" s="4" t="s">
        <v>546</v>
      </c>
    </row>
    <row r="66" spans="1:12">
      <c r="A66" s="3" t="s">
        <v>507</v>
      </c>
    </row>
    <row r="67" spans="1:12">
      <c r="A67" s="4" t="s">
        <v>542</v>
      </c>
      <c r="E67" s="5" t="n">
        <v>0</v>
      </c>
    </row>
    <row r="68" spans="1:12">
      <c r="A68" s="4" t="s">
        <v>547</v>
      </c>
      <c r="E68" s="4" t="s">
        <v>548</v>
      </c>
    </row>
    <row r="69" spans="1:12">
      <c r="A69" s="4" t="s">
        <v>549</v>
      </c>
    </row>
    <row r="70" spans="1:12">
      <c r="A70" s="3" t="s">
        <v>507</v>
      </c>
    </row>
    <row r="71" spans="1:12">
      <c r="A71" s="4" t="s">
        <v>542</v>
      </c>
      <c r="E71" s="5" t="n">
        <v>0</v>
      </c>
    </row>
    <row r="72" spans="1:12">
      <c r="A72" s="4" t="s">
        <v>547</v>
      </c>
      <c r="E72" s="4" t="s">
        <v>548</v>
      </c>
    </row>
    <row r="73" spans="1:12">
      <c r="A73" s="4" t="s">
        <v>458</v>
      </c>
    </row>
    <row r="74" spans="1:12">
      <c r="A74" s="3" t="s">
        <v>507</v>
      </c>
    </row>
    <row r="75" spans="1:12">
      <c r="A75" s="4" t="s">
        <v>514</v>
      </c>
      <c r="I75" s="7" t="n">
        <v>5</v>
      </c>
    </row>
    <row r="76" spans="1:12">
      <c r="A76" s="4" t="s">
        <v>515</v>
      </c>
      <c r="I76" s="7" t="n">
        <v>699408</v>
      </c>
    </row>
    <row r="77" spans="1:12">
      <c r="A77" s="4" t="s">
        <v>459</v>
      </c>
      <c r="I77" s="4" t="s">
        <v>349</v>
      </c>
    </row>
    <row r="78" spans="1:12">
      <c r="A78" s="4" t="s">
        <v>460</v>
      </c>
      <c r="I78" s="4" t="s">
        <v>461</v>
      </c>
    </row>
    <row r="79" spans="1:12">
      <c r="A79" s="4" t="s">
        <v>462</v>
      </c>
      <c r="I79" s="4" t="s">
        <v>463</v>
      </c>
    </row>
    <row r="80" spans="1:12">
      <c r="A80" s="4" t="s">
        <v>464</v>
      </c>
      <c r="I80" s="4" t="s">
        <v>465</v>
      </c>
    </row>
    <row r="81" spans="1:12">
      <c r="A81" s="4" t="s">
        <v>535</v>
      </c>
      <c r="I81" s="5" t="n">
        <v>380000</v>
      </c>
    </row>
    <row r="82" spans="1:12">
      <c r="A82" s="4" t="s">
        <v>334</v>
      </c>
    </row>
    <row r="83" spans="1:12">
      <c r="A83" s="3" t="s">
        <v>507</v>
      </c>
    </row>
    <row r="84" spans="1:12">
      <c r="A84" s="4" t="s">
        <v>535</v>
      </c>
      <c r="I84" s="5" t="n">
        <v>380000</v>
      </c>
    </row>
    <row r="85" spans="1:12">
      <c r="A85" s="4" t="s">
        <v>550</v>
      </c>
    </row>
    <row r="86" spans="1:12">
      <c r="A86" s="3" t="s">
        <v>507</v>
      </c>
    </row>
    <row r="87" spans="1:12">
      <c r="A87" s="4" t="s">
        <v>67</v>
      </c>
      <c r="L87" s="8" t="n">
        <v>0.0001</v>
      </c>
    </row>
    <row r="88" spans="1:12">
      <c r="A88" s="4" t="s">
        <v>69</v>
      </c>
      <c r="C88" s="5" t="n">
        <v>3800000</v>
      </c>
    </row>
    <row r="89" spans="1:12">
      <c r="A89" s="4" t="s">
        <v>551</v>
      </c>
      <c r="C89" s="7" t="n">
        <v>5</v>
      </c>
    </row>
    <row r="90" spans="1:12">
      <c r="A90" s="4" t="s">
        <v>512</v>
      </c>
      <c r="C90" s="7" t="n">
        <v>19000000</v>
      </c>
    </row>
    <row r="91" spans="1:12">
      <c r="A91" s="4" t="s">
        <v>552</v>
      </c>
      <c r="C91" s="5" t="n">
        <v>17485000</v>
      </c>
    </row>
    <row r="92" spans="1:12">
      <c r="A92" s="4" t="s">
        <v>553</v>
      </c>
      <c r="C92" s="5" t="n">
        <v>1330000</v>
      </c>
    </row>
    <row r="93" spans="1:12">
      <c r="A93" s="4" t="s">
        <v>554</v>
      </c>
      <c r="C93" s="5" t="n">
        <v>185000</v>
      </c>
    </row>
    <row r="94" spans="1:12">
      <c r="A94" s="4" t="s">
        <v>555</v>
      </c>
      <c r="C94" s="5" t="n">
        <v>1148352</v>
      </c>
    </row>
    <row r="95" spans="1:12">
      <c r="A95" s="4" t="s">
        <v>556</v>
      </c>
      <c r="C95" s="7" t="n">
        <v>699408</v>
      </c>
    </row>
    <row r="96" spans="1:12">
      <c r="A96" s="4" t="s">
        <v>557</v>
      </c>
    </row>
    <row r="97" spans="1:12">
      <c r="A97" s="3" t="s">
        <v>507</v>
      </c>
    </row>
    <row r="98" spans="1:12">
      <c r="A98" s="4" t="s">
        <v>69</v>
      </c>
      <c r="B98" s="5" t="n">
        <v>200000</v>
      </c>
    </row>
    <row r="99" spans="1:12">
      <c r="A99" s="4" t="s">
        <v>551</v>
      </c>
      <c r="B99" s="7" t="n">
        <v>5</v>
      </c>
    </row>
    <row r="100" spans="1:12">
      <c r="A100" s="4" t="s">
        <v>512</v>
      </c>
      <c r="B100" s="7" t="n">
        <v>500000</v>
      </c>
    </row>
    <row r="101" spans="1:12">
      <c r="A101" s="4" t="s">
        <v>552</v>
      </c>
      <c r="B101" s="5" t="n">
        <v>465000</v>
      </c>
    </row>
    <row r="102" spans="1:12">
      <c r="A102" s="4" t="s">
        <v>553</v>
      </c>
      <c r="B102" s="7" t="n">
        <v>35000</v>
      </c>
    </row>
    <row r="103" spans="1:12">
      <c r="A103" s="4" t="s">
        <v>558</v>
      </c>
    </row>
    <row r="104" spans="1:12">
      <c r="A104" s="3" t="s">
        <v>507</v>
      </c>
    </row>
    <row r="105" spans="1:12">
      <c r="A105" s="4" t="s">
        <v>559</v>
      </c>
      <c r="B105" s="5" t="n">
        <v>100000</v>
      </c>
    </row>
    <row r="106" spans="1:12">
      <c r="A106" s="4" t="s">
        <v>560</v>
      </c>
    </row>
    <row r="107" spans="1:12">
      <c r="A107" s="3" t="s">
        <v>507</v>
      </c>
    </row>
    <row r="108" spans="1:12">
      <c r="A108" s="4" t="s">
        <v>559</v>
      </c>
      <c r="B108" s="5" t="n">
        <v>100000</v>
      </c>
    </row>
    <row r="109" spans="1:12">
      <c r="A109" s="4" t="s">
        <v>109</v>
      </c>
    </row>
    <row r="110" spans="1:12">
      <c r="A110" s="3" t="s">
        <v>507</v>
      </c>
    </row>
    <row r="111" spans="1:12">
      <c r="A111" s="4" t="s">
        <v>66</v>
      </c>
      <c r="D111" s="5" t="n">
        <v>500000</v>
      </c>
      <c r="K111" s="5" t="n">
        <v>500000</v>
      </c>
    </row>
    <row r="112" spans="1:12">
      <c r="A112" s="4" t="s">
        <v>67</v>
      </c>
      <c r="J112" s="8" t="n">
        <v>0.0001</v>
      </c>
    </row>
    <row r="113" spans="1:12">
      <c r="A113" s="4" t="s">
        <v>73</v>
      </c>
      <c r="I113" s="5" t="n">
        <v>0</v>
      </c>
      <c r="K113" s="5" t="n">
        <v>500000</v>
      </c>
    </row>
    <row r="114" spans="1:12">
      <c r="A114" s="4" t="s">
        <v>74</v>
      </c>
      <c r="D114" s="9" t="n">
        <v>0.25</v>
      </c>
      <c r="K114" s="7" t="n">
        <v>125000</v>
      </c>
    </row>
    <row r="115" spans="1:12">
      <c r="A115" s="4" t="s">
        <v>71</v>
      </c>
      <c r="I115" s="4" t="s">
        <v>49</v>
      </c>
      <c r="K115" s="4" t="s">
        <v>49</v>
      </c>
    </row>
    <row r="116" spans="1:12">
      <c r="A116" s="4" t="s">
        <v>108</v>
      </c>
    </row>
    <row r="117" spans="1:12">
      <c r="A117" s="3" t="s">
        <v>507</v>
      </c>
    </row>
    <row r="118" spans="1:12">
      <c r="A118" s="4" t="s">
        <v>66</v>
      </c>
      <c r="D118" s="5" t="n">
        <v>1500000</v>
      </c>
      <c r="K118" s="5" t="n">
        <v>1500000</v>
      </c>
    </row>
    <row r="119" spans="1:12">
      <c r="A119" s="4" t="s">
        <v>67</v>
      </c>
      <c r="J119" s="10" t="n">
        <v>0.0001</v>
      </c>
    </row>
    <row r="120" spans="1:12">
      <c r="A120" s="4" t="s">
        <v>73</v>
      </c>
      <c r="I120" s="5" t="n">
        <v>0</v>
      </c>
      <c r="K120" s="5" t="n">
        <v>1450000</v>
      </c>
    </row>
    <row r="121" spans="1:12">
      <c r="A121" s="4" t="s">
        <v>74</v>
      </c>
      <c r="D121" s="9" t="n">
        <v>0.5</v>
      </c>
      <c r="K121" s="7" t="n">
        <v>725000</v>
      </c>
    </row>
    <row r="122" spans="1:12">
      <c r="A122" s="4" t="s">
        <v>71</v>
      </c>
      <c r="I122" s="4" t="s">
        <v>49</v>
      </c>
      <c r="K122" s="4" t="s">
        <v>49</v>
      </c>
    </row>
    <row r="123" spans="1:12">
      <c r="A123" s="4" t="s">
        <v>107</v>
      </c>
    </row>
    <row r="124" spans="1:12">
      <c r="A124" s="3" t="s">
        <v>507</v>
      </c>
    </row>
    <row r="125" spans="1:12">
      <c r="A125" s="4" t="s">
        <v>66</v>
      </c>
      <c r="D125" s="5" t="n">
        <v>2000000</v>
      </c>
      <c r="K125" s="5" t="n">
        <v>2000000</v>
      </c>
    </row>
    <row r="126" spans="1:12">
      <c r="A126" s="4" t="s">
        <v>67</v>
      </c>
      <c r="J126" s="8" t="n">
        <v>0.0001</v>
      </c>
    </row>
    <row r="127" spans="1:12">
      <c r="A127" s="4" t="s">
        <v>73</v>
      </c>
      <c r="I127" s="5" t="n">
        <v>0</v>
      </c>
      <c r="K127" s="5" t="n">
        <v>1087006</v>
      </c>
    </row>
    <row r="128" spans="1:12">
      <c r="A128" s="4" t="s">
        <v>74</v>
      </c>
      <c r="D128" s="9" t="n">
        <v>1.5</v>
      </c>
      <c r="K128" s="7" t="n">
        <v>1630508</v>
      </c>
    </row>
    <row r="129" spans="1:12">
      <c r="A129" s="4" t="s">
        <v>71</v>
      </c>
      <c r="I129" s="4" t="s">
        <v>49</v>
      </c>
      <c r="K129" s="4" t="s">
        <v>49</v>
      </c>
    </row>
    <row r="130" spans="1:12">
      <c r="A130" s="4" t="s">
        <v>561</v>
      </c>
    </row>
    <row r="131" spans="1:12">
      <c r="A131" s="3" t="s">
        <v>507</v>
      </c>
    </row>
    <row r="132" spans="1:12">
      <c r="A132" s="4" t="s">
        <v>562</v>
      </c>
      <c r="J132" s="5"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563</v>
      </c>
      <c r="B1" s="2" t="s">
        <v>1</v>
      </c>
      <c r="C1" s="2" t="s">
        <v>413</v>
      </c>
    </row>
    <row r="2" spans="1:3">
      <c r="B2" s="2" t="s">
        <v>2</v>
      </c>
      <c r="C2" s="2" t="s">
        <v>25</v>
      </c>
    </row>
    <row r="3" spans="1:3">
      <c r="A3" s="3" t="s">
        <v>564</v>
      </c>
    </row>
    <row r="4" spans="1:3">
      <c r="A4" s="4" t="s">
        <v>565</v>
      </c>
      <c r="B4" s="5" t="n">
        <v>2379444</v>
      </c>
    </row>
    <row r="5" spans="1:3">
      <c r="A5" s="4" t="s">
        <v>566</v>
      </c>
      <c r="B5" s="5" t="n">
        <v>-24582</v>
      </c>
    </row>
    <row r="6" spans="1:3">
      <c r="A6" s="4" t="s">
        <v>567</v>
      </c>
      <c r="B6" s="5" t="n">
        <v>-422337</v>
      </c>
    </row>
    <row r="7" spans="1:3">
      <c r="A7" s="4" t="s">
        <v>568</v>
      </c>
      <c r="B7" s="5" t="n">
        <v>1932525</v>
      </c>
      <c r="C7" s="5" t="n">
        <v>2379444</v>
      </c>
    </row>
    <row r="8" spans="1:3">
      <c r="A8" s="4" t="s">
        <v>569</v>
      </c>
      <c r="B8" s="5" t="n">
        <v>1602514</v>
      </c>
    </row>
    <row r="9" spans="1:3">
      <c r="A9" s="4" t="s">
        <v>570</v>
      </c>
      <c r="B9" s="5" t="n">
        <v>1925287</v>
      </c>
    </row>
    <row r="10" spans="1:3">
      <c r="A10" s="4" t="s">
        <v>571</v>
      </c>
      <c r="B10" s="9" t="n">
        <v>1.02</v>
      </c>
      <c r="C10" s="7" t="n">
        <v>1</v>
      </c>
    </row>
    <row r="11" spans="1:3">
      <c r="A11" s="4" t="s">
        <v>572</v>
      </c>
      <c r="B11" s="11" t="n">
        <v>1.43</v>
      </c>
    </row>
    <row r="12" spans="1:3">
      <c r="A12" s="4" t="s">
        <v>573</v>
      </c>
      <c r="B12" s="11" t="n">
        <v>0.86</v>
      </c>
    </row>
    <row r="13" spans="1:3">
      <c r="A13" s="4" t="s">
        <v>574</v>
      </c>
      <c r="B13" s="11" t="n">
        <v>0.86</v>
      </c>
    </row>
    <row r="14" spans="1:3">
      <c r="A14" s="4" t="s">
        <v>575</v>
      </c>
      <c r="B14" s="9" t="n">
        <v>1.02</v>
      </c>
    </row>
    <row r="15" spans="1:3">
      <c r="A15" s="4" t="s">
        <v>576</v>
      </c>
      <c r="B15" s="4" t="s">
        <v>577</v>
      </c>
      <c r="C15" s="4" t="s">
        <v>578</v>
      </c>
    </row>
    <row r="16" spans="1:3">
      <c r="A16" s="4" t="s">
        <v>579</v>
      </c>
      <c r="B16" s="4" t="s">
        <v>580</v>
      </c>
    </row>
    <row r="17" spans="1:3">
      <c r="A17" s="4" t="s">
        <v>581</v>
      </c>
      <c r="B17" s="4" t="s">
        <v>582</v>
      </c>
    </row>
    <row r="18" spans="1:3">
      <c r="A18" s="4" t="s">
        <v>583</v>
      </c>
      <c r="B18" s="7" t="n">
        <v>6104056</v>
      </c>
      <c r="C18" s="7" t="n">
        <v>15472456</v>
      </c>
    </row>
    <row r="19" spans="1:3">
      <c r="A19" s="4" t="s">
        <v>584</v>
      </c>
      <c r="B19" s="5" t="n">
        <v>5321644</v>
      </c>
    </row>
    <row r="20" spans="1:3">
      <c r="A20" s="4" t="s">
        <v>585</v>
      </c>
      <c r="B20" s="7" t="n">
        <v>60873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586</v>
      </c>
      <c r="B1" s="2" t="s">
        <v>1</v>
      </c>
    </row>
    <row r="2" spans="1:3">
      <c r="B2" s="2" t="s">
        <v>2</v>
      </c>
      <c r="C2" s="2" t="s">
        <v>77</v>
      </c>
    </row>
    <row r="3" spans="1:3">
      <c r="A3" s="3" t="s">
        <v>507</v>
      </c>
    </row>
    <row r="4" spans="1:3">
      <c r="A4" s="4" t="s">
        <v>587</v>
      </c>
      <c r="C4" s="4" t="s">
        <v>588</v>
      </c>
    </row>
    <row r="5" spans="1:3">
      <c r="A5" s="4" t="s">
        <v>589</v>
      </c>
      <c r="C5" s="4" t="s">
        <v>590</v>
      </c>
    </row>
    <row r="6" spans="1:3">
      <c r="A6" s="4" t="s">
        <v>591</v>
      </c>
      <c r="C6" s="4" t="s">
        <v>592</v>
      </c>
    </row>
    <row r="7" spans="1:3">
      <c r="A7" s="4" t="s">
        <v>593</v>
      </c>
      <c r="C7" s="4" t="s">
        <v>594</v>
      </c>
    </row>
    <row r="8" spans="1:3">
      <c r="A8" s="4" t="s">
        <v>595</v>
      </c>
      <c r="C8" s="9" t="n">
        <v>0.84</v>
      </c>
    </row>
    <row r="9" spans="1:3">
      <c r="A9" s="4" t="s">
        <v>596</v>
      </c>
      <c r="B9" s="7" t="n">
        <v>1376865</v>
      </c>
    </row>
    <row r="10" spans="1:3">
      <c r="A10" s="4" t="s">
        <v>597</v>
      </c>
      <c r="B10" s="7" t="n">
        <v>20235</v>
      </c>
    </row>
    <row r="11" spans="1:3">
      <c r="A11" s="4" t="s">
        <v>344</v>
      </c>
    </row>
    <row r="12" spans="1:3">
      <c r="A12" s="3" t="s">
        <v>507</v>
      </c>
    </row>
    <row r="13" spans="1:3">
      <c r="A13" s="4" t="s">
        <v>598</v>
      </c>
      <c r="C13" s="4" t="s">
        <v>599</v>
      </c>
    </row>
    <row r="14" spans="1:3">
      <c r="A14" s="4" t="s">
        <v>596</v>
      </c>
      <c r="C14" s="7" t="n">
        <v>1374421</v>
      </c>
    </row>
    <row r="15" spans="1:3">
      <c r="A15" s="4" t="s">
        <v>597</v>
      </c>
      <c r="C15" s="7" t="n">
        <v>149256</v>
      </c>
    </row>
    <row r="16" spans="1:3">
      <c r="A16" s="4" t="s">
        <v>348</v>
      </c>
    </row>
    <row r="17" spans="1:3">
      <c r="A17" s="3" t="s">
        <v>507</v>
      </c>
    </row>
    <row r="18" spans="1:3">
      <c r="A18" s="4" t="s">
        <v>598</v>
      </c>
      <c r="C18" s="4" t="s">
        <v>6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601</v>
      </c>
      <c r="B1" s="2" t="s">
        <v>1</v>
      </c>
    </row>
    <row r="2" spans="1:2">
      <c r="B2" s="2" t="s">
        <v>602</v>
      </c>
    </row>
    <row r="3" spans="1:2">
      <c r="A3" s="3" t="s">
        <v>564</v>
      </c>
    </row>
    <row r="4" spans="1:2">
      <c r="A4" s="4" t="s">
        <v>603</v>
      </c>
      <c r="B4" s="5" t="n">
        <v>160000</v>
      </c>
    </row>
    <row r="5" spans="1:2">
      <c r="A5" s="4" t="s">
        <v>604</v>
      </c>
      <c r="B5" s="5" t="n">
        <v>-7500</v>
      </c>
    </row>
    <row r="6" spans="1:2">
      <c r="A6" s="4" t="s">
        <v>605</v>
      </c>
      <c r="B6" s="5" t="n">
        <v>152500</v>
      </c>
    </row>
    <row r="7" spans="1:2">
      <c r="A7" s="4" t="s">
        <v>606</v>
      </c>
      <c r="B7" s="7" t="n">
        <v>667200</v>
      </c>
    </row>
    <row r="8" spans="1:2">
      <c r="A8" s="4" t="s">
        <v>607</v>
      </c>
      <c r="B8" s="5" t="n">
        <v>-31275</v>
      </c>
    </row>
    <row r="9" spans="1:2">
      <c r="A9" s="4" t="s">
        <v>608</v>
      </c>
      <c r="B9" s="7" t="n">
        <v>63592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9</v>
      </c>
      <c r="B1" s="2" t="s">
        <v>76</v>
      </c>
      <c r="D1" s="2" t="s">
        <v>1</v>
      </c>
    </row>
    <row r="2" spans="1:5">
      <c r="B2" s="2" t="s">
        <v>2</v>
      </c>
      <c r="C2" s="2" t="s">
        <v>77</v>
      </c>
      <c r="D2" s="2" t="s">
        <v>2</v>
      </c>
      <c r="E2" s="2" t="s">
        <v>77</v>
      </c>
    </row>
    <row r="3" spans="1:5">
      <c r="A3" s="3" t="s">
        <v>564</v>
      </c>
    </row>
    <row r="4" spans="1:5">
      <c r="A4" s="4" t="s">
        <v>139</v>
      </c>
      <c r="B4" s="7" t="n">
        <v>124816</v>
      </c>
      <c r="C4" s="7" t="n">
        <v>36004</v>
      </c>
      <c r="D4" s="7" t="n">
        <v>160133</v>
      </c>
      <c r="E4" s="7" t="n">
        <v>60630</v>
      </c>
    </row>
    <row r="5" spans="1:5">
      <c r="A5" s="4" t="s">
        <v>610</v>
      </c>
    </row>
    <row r="6" spans="1:5">
      <c r="A6" s="3" t="s">
        <v>564</v>
      </c>
    </row>
    <row r="7" spans="1:5">
      <c r="A7" s="4" t="s">
        <v>139</v>
      </c>
      <c r="B7" s="5" t="n">
        <v>3273</v>
      </c>
      <c r="D7" s="5" t="n">
        <v>6463</v>
      </c>
    </row>
    <row r="8" spans="1:5">
      <c r="A8" s="4" t="s">
        <v>611</v>
      </c>
    </row>
    <row r="9" spans="1:5">
      <c r="A9" s="3" t="s">
        <v>564</v>
      </c>
    </row>
    <row r="10" spans="1:5">
      <c r="A10" s="4" t="s">
        <v>139</v>
      </c>
      <c r="B10" s="5" t="n">
        <v>104621</v>
      </c>
      <c r="C10" s="5" t="n">
        <v>27606</v>
      </c>
      <c r="D10" s="5" t="n">
        <v>126441</v>
      </c>
      <c r="E10" s="5" t="n">
        <v>46106</v>
      </c>
    </row>
    <row r="11" spans="1:5">
      <c r="A11" s="4" t="s">
        <v>612</v>
      </c>
    </row>
    <row r="12" spans="1:5">
      <c r="A12" s="3" t="s">
        <v>564</v>
      </c>
    </row>
    <row r="13" spans="1:5">
      <c r="A13" s="4" t="s">
        <v>139</v>
      </c>
      <c r="B13" s="5" t="n">
        <v>7866</v>
      </c>
      <c r="C13" s="5" t="n">
        <v>6595</v>
      </c>
      <c r="D13" s="5" t="n">
        <v>10815</v>
      </c>
      <c r="E13" s="5" t="n">
        <v>11495</v>
      </c>
    </row>
    <row r="14" spans="1:5">
      <c r="A14" s="4" t="s">
        <v>613</v>
      </c>
    </row>
    <row r="15" spans="1:5">
      <c r="A15" s="3" t="s">
        <v>564</v>
      </c>
    </row>
    <row r="16" spans="1:5">
      <c r="A16" s="4" t="s">
        <v>139</v>
      </c>
      <c r="B16" s="7" t="n">
        <v>9056</v>
      </c>
      <c r="C16" s="7" t="n">
        <v>1803</v>
      </c>
      <c r="D16" s="7" t="n">
        <v>16414</v>
      </c>
      <c r="E16" s="7" t="n">
        <v>3029</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6"/>
    <col customWidth="1" max="2" min="2" width="30"/>
  </cols>
  <sheetData>
    <row r="1" spans="1:2">
      <c r="A1" s="1" t="s">
        <v>614</v>
      </c>
      <c r="B1" s="2" t="s">
        <v>1</v>
      </c>
    </row>
    <row r="2" spans="1:2">
      <c r="B2" s="2" t="s">
        <v>615</v>
      </c>
    </row>
    <row r="3" spans="1:2">
      <c r="A3" s="3" t="s">
        <v>507</v>
      </c>
    </row>
    <row r="4" spans="1:2">
      <c r="A4" s="4" t="s">
        <v>616</v>
      </c>
      <c r="B4" s="5" t="n">
        <v>198996</v>
      </c>
    </row>
    <row r="5" spans="1:2">
      <c r="A5" s="4" t="s">
        <v>617</v>
      </c>
      <c r="B5" s="5" t="n">
        <v>380000</v>
      </c>
    </row>
    <row r="6" spans="1:2">
      <c r="A6" s="4" t="s">
        <v>618</v>
      </c>
      <c r="B6" s="5" t="n">
        <v>578996</v>
      </c>
    </row>
    <row r="7" spans="1:2">
      <c r="A7" s="4" t="s">
        <v>619</v>
      </c>
      <c r="B7" s="9" t="n">
        <v>1.11</v>
      </c>
    </row>
    <row r="8" spans="1:2">
      <c r="A8" s="4" t="s">
        <v>620</v>
      </c>
      <c r="B8" s="5" t="n">
        <v>6</v>
      </c>
    </row>
    <row r="9" spans="1:2">
      <c r="A9" s="4" t="s">
        <v>621</v>
      </c>
      <c r="B9" s="9" t="n">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 customWidth="1" max="5" min="5" width="14"/>
  </cols>
  <sheetData>
    <row r="1" spans="1:5">
      <c r="A1" s="1" t="s">
        <v>622</v>
      </c>
      <c r="B1" s="2" t="s">
        <v>76</v>
      </c>
      <c r="D1" s="2" t="s">
        <v>1</v>
      </c>
    </row>
    <row r="2" spans="1:5">
      <c r="B2" s="2" t="s">
        <v>2</v>
      </c>
      <c r="C2" s="2" t="s">
        <v>77</v>
      </c>
      <c r="D2" s="2" t="s">
        <v>2</v>
      </c>
      <c r="E2" s="2" t="s">
        <v>77</v>
      </c>
    </row>
    <row r="3" spans="1:5">
      <c r="A3" s="3" t="s">
        <v>623</v>
      </c>
    </row>
    <row r="4" spans="1:5">
      <c r="A4" s="4" t="s">
        <v>624</v>
      </c>
      <c r="B4" s="7" t="n">
        <v>152534</v>
      </c>
      <c r="C4" s="7" t="n">
        <v>113379</v>
      </c>
      <c r="D4" s="7" t="n">
        <v>296462</v>
      </c>
      <c r="E4" s="7" t="n">
        <v>217237</v>
      </c>
    </row>
    <row r="5" spans="1:5">
      <c r="A5" s="4" t="s">
        <v>625</v>
      </c>
    </row>
    <row r="6" spans="1:5">
      <c r="A6" s="3" t="s">
        <v>623</v>
      </c>
    </row>
    <row r="7" spans="1:5">
      <c r="A7" s="4" t="s">
        <v>626</v>
      </c>
      <c r="D7" s="4" t="s">
        <v>49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24"/>
    <col customWidth="1" max="6" min="6" width="28"/>
    <col customWidth="1" max="7" min="7" width="25"/>
    <col customWidth="1" max="8" min="8" width="25"/>
    <col customWidth="1" max="9" min="9" width="25"/>
  </cols>
  <sheetData>
    <row r="1" spans="1:9">
      <c r="A1" s="1" t="s">
        <v>101</v>
      </c>
      <c r="B1" s="2" t="s">
        <v>102</v>
      </c>
      <c r="C1" s="2" t="s">
        <v>103</v>
      </c>
      <c r="D1" s="2" t="s">
        <v>104</v>
      </c>
      <c r="E1" s="2" t="s">
        <v>105</v>
      </c>
      <c r="F1" s="2" t="s">
        <v>106</v>
      </c>
      <c r="G1" s="2" t="s">
        <v>107</v>
      </c>
      <c r="H1" s="2" t="s">
        <v>108</v>
      </c>
      <c r="I1" s="2" t="s">
        <v>109</v>
      </c>
    </row>
    <row r="2" spans="1:9">
      <c r="A2" s="4" t="s">
        <v>110</v>
      </c>
      <c r="B2" s="7" t="n">
        <v>6619771</v>
      </c>
      <c r="C2" s="7" t="n">
        <v>551</v>
      </c>
      <c r="D2" s="7" t="n">
        <v>3484428</v>
      </c>
      <c r="E2" s="7" t="n">
        <v>436842</v>
      </c>
      <c r="F2" s="7" t="n">
        <v>281423</v>
      </c>
      <c r="G2" s="7" t="n">
        <v>1604101</v>
      </c>
      <c r="H2" s="7" t="n">
        <v>697996</v>
      </c>
      <c r="I2" s="7" t="n">
        <v>114430</v>
      </c>
    </row>
    <row r="3" spans="1:9">
      <c r="A3" s="4" t="s">
        <v>111</v>
      </c>
      <c r="C3" s="5" t="n">
        <v>5514917</v>
      </c>
      <c r="G3" s="5" t="n">
        <v>1087006</v>
      </c>
      <c r="H3" s="5" t="n">
        <v>1450000</v>
      </c>
      <c r="I3" s="5" t="n">
        <v>500000</v>
      </c>
    </row>
    <row r="4" spans="1:9">
      <c r="A4" s="4" t="s">
        <v>112</v>
      </c>
      <c r="C4" s="7" t="n">
        <v>304</v>
      </c>
      <c r="D4" s="5" t="n">
        <v>2416223</v>
      </c>
      <c r="G4" s="7" t="n">
        <v>-1604101</v>
      </c>
      <c r="H4" s="7" t="n">
        <v>-697996</v>
      </c>
      <c r="I4" s="7" t="n">
        <v>-114430</v>
      </c>
    </row>
    <row r="5" spans="1:9">
      <c r="A5" s="4" t="s">
        <v>113</v>
      </c>
      <c r="C5" s="5" t="n">
        <v>3037006</v>
      </c>
      <c r="G5" s="5" t="n">
        <v>-1087006</v>
      </c>
      <c r="H5" s="5" t="n">
        <v>-1450000</v>
      </c>
      <c r="I5" s="5" t="n">
        <v>-500000</v>
      </c>
    </row>
    <row r="6" spans="1:9">
      <c r="A6" s="4" t="s">
        <v>114</v>
      </c>
      <c r="B6" s="5" t="n">
        <v>160133</v>
      </c>
      <c r="D6" s="5" t="n">
        <v>160133</v>
      </c>
    </row>
    <row r="7" spans="1:9">
      <c r="A7" s="4" t="s">
        <v>115</v>
      </c>
      <c r="B7" s="5" t="n">
        <v>59150</v>
      </c>
      <c r="C7" s="7" t="n">
        <v>33</v>
      </c>
      <c r="D7" s="5" t="n">
        <v>59117</v>
      </c>
    </row>
    <row r="8" spans="1:9">
      <c r="A8" s="4" t="s">
        <v>116</v>
      </c>
      <c r="C8" s="5" t="n">
        <v>327287</v>
      </c>
    </row>
    <row r="9" spans="1:9">
      <c r="A9" s="4" t="s">
        <v>117</v>
      </c>
      <c r="B9" s="5" t="n">
        <v>-274663</v>
      </c>
      <c r="D9" s="5" t="n">
        <v>-274663</v>
      </c>
    </row>
    <row r="10" spans="1:9">
      <c r="A10" s="4" t="s">
        <v>118</v>
      </c>
      <c r="B10" s="5" t="n">
        <v>669408</v>
      </c>
      <c r="D10" s="5" t="n">
        <v>669408</v>
      </c>
    </row>
    <row r="11" spans="1:9">
      <c r="A11" s="4" t="s">
        <v>119</v>
      </c>
      <c r="B11" s="5" t="n">
        <v>16132240</v>
      </c>
      <c r="C11" s="7" t="n">
        <v>390</v>
      </c>
      <c r="D11" s="5" t="n">
        <v>16131850</v>
      </c>
    </row>
    <row r="12" spans="1:9">
      <c r="A12" s="4" t="s">
        <v>120</v>
      </c>
      <c r="C12" s="5" t="n">
        <v>3900000</v>
      </c>
    </row>
    <row r="13" spans="1:9">
      <c r="A13" s="4" t="s">
        <v>121</v>
      </c>
      <c r="B13" s="5" t="n">
        <v>-229581</v>
      </c>
      <c r="E13" s="5" t="n">
        <v>-229581</v>
      </c>
    </row>
    <row r="14" spans="1:9">
      <c r="A14" s="4" t="s">
        <v>122</v>
      </c>
      <c r="B14" s="5" t="n">
        <v>-2297240</v>
      </c>
      <c r="F14" s="5" t="n">
        <v>-2297240</v>
      </c>
    </row>
    <row r="15" spans="1:9">
      <c r="A15" s="4" t="s">
        <v>123</v>
      </c>
      <c r="B15" s="7" t="n">
        <v>20839218</v>
      </c>
      <c r="C15" s="7" t="n">
        <v>1278</v>
      </c>
      <c r="D15" s="7" t="n">
        <v>22646496</v>
      </c>
      <c r="E15" s="7" t="n">
        <v>207261</v>
      </c>
      <c r="F15" s="7" t="n">
        <v>-2015817</v>
      </c>
    </row>
    <row r="16" spans="1:9">
      <c r="A16" s="4" t="s">
        <v>124</v>
      </c>
      <c r="C16" s="5" t="n">
        <v>1277921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80"/>
    <col customWidth="1" max="6" min="6" width="14"/>
  </cols>
  <sheetData>
    <row r="1" spans="1:6">
      <c r="A1" s="1" t="s">
        <v>627</v>
      </c>
      <c r="B1" s="2" t="s">
        <v>628</v>
      </c>
      <c r="C1" s="2" t="s">
        <v>2</v>
      </c>
      <c r="D1" s="2" t="s">
        <v>77</v>
      </c>
      <c r="E1" s="2" t="s">
        <v>2</v>
      </c>
      <c r="F1" s="2" t="s">
        <v>77</v>
      </c>
    </row>
    <row r="2" spans="1:6">
      <c r="A2" s="3" t="s">
        <v>629</v>
      </c>
    </row>
    <row r="3" spans="1:6">
      <c r="A3" s="4" t="s">
        <v>316</v>
      </c>
      <c r="C3" s="7" t="n">
        <v>26754</v>
      </c>
      <c r="D3" s="7" t="n">
        <v>37212</v>
      </c>
      <c r="E3" s="7" t="n">
        <v>44380</v>
      </c>
      <c r="F3" s="7" t="n">
        <v>69300</v>
      </c>
    </row>
    <row r="4" spans="1:6">
      <c r="A4" s="4" t="s">
        <v>630</v>
      </c>
      <c r="C4" s="5" t="n">
        <v>0</v>
      </c>
      <c r="D4" s="5" t="n">
        <v>7008</v>
      </c>
      <c r="E4" s="5" t="n">
        <v>16599</v>
      </c>
      <c r="F4" s="5" t="n">
        <v>14912</v>
      </c>
    </row>
    <row r="5" spans="1:6">
      <c r="A5" s="4" t="s">
        <v>631</v>
      </c>
    </row>
    <row r="6" spans="1:6">
      <c r="A6" s="3" t="s">
        <v>629</v>
      </c>
    </row>
    <row r="7" spans="1:6">
      <c r="A7" s="4" t="s">
        <v>632</v>
      </c>
      <c r="C7" s="5" t="n">
        <v>3627</v>
      </c>
      <c r="D7" s="5" t="n">
        <v>0</v>
      </c>
      <c r="E7" s="7" t="n">
        <v>6491</v>
      </c>
      <c r="F7" s="5" t="n">
        <v>0</v>
      </c>
    </row>
    <row r="8" spans="1:6">
      <c r="A8" s="4" t="s">
        <v>633</v>
      </c>
    </row>
    <row r="9" spans="1:6">
      <c r="A9" s="3" t="s">
        <v>629</v>
      </c>
    </row>
    <row r="10" spans="1:6">
      <c r="A10" s="4" t="s">
        <v>634</v>
      </c>
      <c r="E10" s="4" t="s">
        <v>635</v>
      </c>
    </row>
    <row r="11" spans="1:6">
      <c r="A11" s="4" t="s">
        <v>636</v>
      </c>
      <c r="B11" s="7" t="n">
        <v>180000</v>
      </c>
    </row>
    <row r="12" spans="1:6">
      <c r="A12" s="4" t="s">
        <v>637</v>
      </c>
      <c r="B12" s="7" t="n">
        <v>37500</v>
      </c>
    </row>
    <row r="13" spans="1:6">
      <c r="A13" s="4" t="s">
        <v>638</v>
      </c>
      <c r="B13" s="5" t="n">
        <v>30000</v>
      </c>
    </row>
    <row r="14" spans="1:6">
      <c r="A14" s="4" t="s">
        <v>639</v>
      </c>
      <c r="C14" s="5" t="n">
        <v>45000</v>
      </c>
      <c r="D14" s="5" t="n">
        <v>45000</v>
      </c>
      <c r="E14" s="7" t="n">
        <v>90000</v>
      </c>
      <c r="F14" s="5" t="n">
        <v>90000</v>
      </c>
    </row>
    <row r="15" spans="1:6">
      <c r="A15" s="4" t="s">
        <v>640</v>
      </c>
    </row>
    <row r="16" spans="1:6">
      <c r="A16" s="3" t="s">
        <v>629</v>
      </c>
    </row>
    <row r="17" spans="1:6">
      <c r="A17" s="4" t="s">
        <v>641</v>
      </c>
      <c r="C17" s="5" t="n">
        <v>32093</v>
      </c>
      <c r="D17" s="5" t="n">
        <v>56166</v>
      </c>
      <c r="E17" s="5" t="n">
        <v>42090</v>
      </c>
      <c r="F17" s="5" t="n">
        <v>65165</v>
      </c>
    </row>
    <row r="18" spans="1:6">
      <c r="A18" s="4" t="s">
        <v>642</v>
      </c>
    </row>
    <row r="19" spans="1:6">
      <c r="A19" s="3" t="s">
        <v>629</v>
      </c>
    </row>
    <row r="20" spans="1:6">
      <c r="A20" s="4" t="s">
        <v>643</v>
      </c>
      <c r="C20" s="5" t="n">
        <v>64018</v>
      </c>
      <c r="D20" s="5" t="n">
        <v>37133</v>
      </c>
      <c r="E20" s="5" t="n">
        <v>100468</v>
      </c>
      <c r="F20" s="5" t="n">
        <v>70846</v>
      </c>
    </row>
    <row r="21" spans="1:6">
      <c r="A21" s="4" t="s">
        <v>644</v>
      </c>
    </row>
    <row r="22" spans="1:6">
      <c r="A22" s="3" t="s">
        <v>629</v>
      </c>
    </row>
    <row r="23" spans="1:6">
      <c r="A23" s="4" t="s">
        <v>316</v>
      </c>
      <c r="C23" s="7" t="n">
        <v>12000</v>
      </c>
      <c r="D23" s="7" t="n">
        <v>15900</v>
      </c>
      <c r="E23" s="7" t="n">
        <v>16000</v>
      </c>
      <c r="F23" s="7" t="n">
        <v>245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5</v>
      </c>
      <c r="B1" s="2" t="s">
        <v>76</v>
      </c>
      <c r="D1" s="2" t="s">
        <v>1</v>
      </c>
    </row>
    <row r="2" spans="1:5">
      <c r="B2" s="2" t="s">
        <v>2</v>
      </c>
      <c r="C2" s="2" t="s">
        <v>77</v>
      </c>
      <c r="D2" s="2" t="s">
        <v>2</v>
      </c>
      <c r="E2" s="2" t="s">
        <v>77</v>
      </c>
    </row>
    <row r="3" spans="1:5">
      <c r="A3" s="3" t="s">
        <v>646</v>
      </c>
    </row>
    <row r="4" spans="1:5">
      <c r="A4" s="4" t="s">
        <v>96</v>
      </c>
      <c r="B4" s="7" t="n">
        <v>-1502822</v>
      </c>
      <c r="C4" s="7" t="n">
        <v>257310</v>
      </c>
      <c r="D4" s="7" t="n">
        <v>-2297240</v>
      </c>
      <c r="E4" s="7" t="n">
        <v>336457</v>
      </c>
    </row>
    <row r="5" spans="1:5">
      <c r="A5" s="3" t="s">
        <v>647</v>
      </c>
    </row>
    <row r="6" spans="1:5">
      <c r="A6" s="4" t="s">
        <v>648</v>
      </c>
      <c r="B6" s="5" t="n">
        <v>12773419</v>
      </c>
      <c r="C6" s="5" t="n">
        <v>5414637</v>
      </c>
      <c r="D6" s="5" t="n">
        <v>11464246</v>
      </c>
      <c r="E6" s="5" t="n">
        <v>5394777</v>
      </c>
    </row>
    <row r="7" spans="1:5">
      <c r="A7" s="4" t="s">
        <v>649</v>
      </c>
      <c r="C7" s="5" t="n">
        <v>4247874</v>
      </c>
      <c r="E7" s="5" t="n">
        <v>4247875</v>
      </c>
    </row>
    <row r="8" spans="1:5">
      <c r="A8" s="4" t="s">
        <v>650</v>
      </c>
      <c r="B8" s="5" t="n">
        <v>12773419</v>
      </c>
      <c r="C8" s="5" t="n">
        <v>9662511</v>
      </c>
      <c r="D8" s="5" t="n">
        <v>11464246</v>
      </c>
      <c r="E8" s="5" t="n">
        <v>9642652</v>
      </c>
    </row>
    <row r="9" spans="1:5">
      <c r="A9" s="3" t="s">
        <v>651</v>
      </c>
    </row>
    <row r="10" spans="1:5">
      <c r="A10" s="4" t="s">
        <v>98</v>
      </c>
      <c r="B10" s="9" t="n">
        <v>-0.12</v>
      </c>
      <c r="C10" s="9" t="n">
        <v>0.05</v>
      </c>
      <c r="D10" s="9" t="n">
        <v>-0.2</v>
      </c>
      <c r="E10" s="9" t="n">
        <v>0.06</v>
      </c>
    </row>
    <row r="11" spans="1:5">
      <c r="A11" s="4" t="s">
        <v>99</v>
      </c>
      <c r="B11" s="9" t="n">
        <v>-0.12</v>
      </c>
      <c r="C11" s="9" t="n">
        <v>0.03</v>
      </c>
      <c r="D11" s="9" t="n">
        <v>-0.2</v>
      </c>
      <c r="E11" s="9" t="n">
        <v>0.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2</v>
      </c>
      <c r="B1" s="2" t="s">
        <v>76</v>
      </c>
      <c r="D1" s="2" t="s">
        <v>1</v>
      </c>
    </row>
    <row r="2" spans="1:5">
      <c r="B2" s="2" t="s">
        <v>2</v>
      </c>
      <c r="C2" s="2" t="s">
        <v>77</v>
      </c>
      <c r="D2" s="2" t="s">
        <v>2</v>
      </c>
      <c r="E2" s="2" t="s">
        <v>77</v>
      </c>
    </row>
    <row r="3" spans="1:5">
      <c r="A3" s="3" t="s">
        <v>653</v>
      </c>
    </row>
    <row r="4" spans="1:5">
      <c r="A4" s="4" t="s">
        <v>654</v>
      </c>
      <c r="D4" s="5" t="n">
        <v>1</v>
      </c>
    </row>
    <row r="5" spans="1:5">
      <c r="A5" s="4" t="s">
        <v>655</v>
      </c>
    </row>
    <row r="6" spans="1:5">
      <c r="A6" s="3" t="s">
        <v>653</v>
      </c>
    </row>
    <row r="7" spans="1:5">
      <c r="A7" s="4" t="s">
        <v>321</v>
      </c>
      <c r="B7" s="4" t="s">
        <v>325</v>
      </c>
      <c r="C7" s="4" t="s">
        <v>326</v>
      </c>
      <c r="D7" s="4" t="s">
        <v>327</v>
      </c>
      <c r="E7" s="4" t="s">
        <v>328</v>
      </c>
    </row>
    <row r="8" spans="1:5">
      <c r="A8" s="4" t="s">
        <v>656</v>
      </c>
    </row>
    <row r="9" spans="1:5">
      <c r="A9" s="3" t="s">
        <v>653</v>
      </c>
    </row>
    <row r="10" spans="1:5">
      <c r="A10" s="4" t="s">
        <v>321</v>
      </c>
      <c r="D10" s="4" t="s">
        <v>351</v>
      </c>
      <c r="E10" s="4" t="s">
        <v>48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17"/>
  </cols>
  <sheetData>
    <row r="1" spans="1:2">
      <c r="A1" s="1" t="s">
        <v>657</v>
      </c>
      <c r="B1" s="2" t="s">
        <v>658</v>
      </c>
    </row>
    <row r="2" spans="1:2">
      <c r="A2" s="3" t="s">
        <v>659</v>
      </c>
    </row>
    <row r="3" spans="1:2">
      <c r="A3" s="4" t="s">
        <v>660</v>
      </c>
      <c r="B3" s="4" t="s">
        <v>661</v>
      </c>
    </row>
    <row r="4" spans="1:2">
      <c r="A4" s="4" t="s">
        <v>662</v>
      </c>
      <c r="B4" s="5" t="n">
        <v>6121</v>
      </c>
    </row>
    <row r="5" spans="1:2">
      <c r="A5" s="4" t="s">
        <v>663</v>
      </c>
      <c r="B5" s="4" t="s">
        <v>6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5</v>
      </c>
      <c r="B1" s="2" t="s">
        <v>1</v>
      </c>
    </row>
    <row r="2" spans="1:2">
      <c r="B2" s="2" t="s">
        <v>126</v>
      </c>
    </row>
    <row r="3" spans="1:2">
      <c r="A3" s="3" t="s">
        <v>127</v>
      </c>
    </row>
    <row r="4" spans="1:2">
      <c r="A4" s="4" t="s">
        <v>128</v>
      </c>
      <c r="B4" s="7" t="n">
        <v>336776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v>
      </c>
      <c r="C2" s="2" t="s">
        <v>77</v>
      </c>
    </row>
    <row r="3" spans="1:3">
      <c r="A3" s="3" t="s">
        <v>130</v>
      </c>
    </row>
    <row r="4" spans="1:3">
      <c r="A4" s="4" t="s">
        <v>94</v>
      </c>
      <c r="B4" s="7" t="n">
        <v>-2526821</v>
      </c>
      <c r="C4" s="7" t="n">
        <v>213931</v>
      </c>
    </row>
    <row r="5" spans="1:3">
      <c r="A5" s="4" t="s">
        <v>95</v>
      </c>
      <c r="B5" s="5" t="n">
        <v>-229581</v>
      </c>
      <c r="C5" s="5" t="n">
        <v>-122526</v>
      </c>
    </row>
    <row r="6" spans="1:3">
      <c r="A6" s="4" t="s">
        <v>96</v>
      </c>
      <c r="B6" s="5" t="n">
        <v>-2297240</v>
      </c>
      <c r="C6" s="5" t="n">
        <v>336457</v>
      </c>
    </row>
    <row r="7" spans="1:3">
      <c r="A7" s="3" t="s">
        <v>131</v>
      </c>
    </row>
    <row r="8" spans="1:3">
      <c r="A8" s="4" t="s">
        <v>95</v>
      </c>
      <c r="B8" s="5" t="n">
        <v>-229581</v>
      </c>
      <c r="C8" s="5" t="n">
        <v>-122526</v>
      </c>
    </row>
    <row r="9" spans="1:3">
      <c r="A9" s="4" t="s">
        <v>132</v>
      </c>
      <c r="B9" s="5" t="n">
        <v>788226</v>
      </c>
    </row>
    <row r="10" spans="1:3">
      <c r="A10" s="4" t="s">
        <v>133</v>
      </c>
      <c r="B10" s="5" t="n">
        <v>94431</v>
      </c>
      <c r="C10" s="5" t="n">
        <v>-453</v>
      </c>
    </row>
    <row r="11" spans="1:3">
      <c r="A11" s="4" t="s">
        <v>134</v>
      </c>
      <c r="B11" s="5" t="n">
        <v>-2916</v>
      </c>
    </row>
    <row r="12" spans="1:3">
      <c r="A12" s="4" t="s">
        <v>135</v>
      </c>
      <c r="B12" s="5" t="n">
        <v>-57675</v>
      </c>
    </row>
    <row r="13" spans="1:3">
      <c r="A13" s="4" t="s">
        <v>136</v>
      </c>
      <c r="B13" s="5" t="n">
        <v>528494</v>
      </c>
      <c r="C13" s="5" t="n">
        <v>381613</v>
      </c>
    </row>
    <row r="14" spans="1:3">
      <c r="A14" s="4" t="s">
        <v>137</v>
      </c>
      <c r="B14" s="5" t="n">
        <v>244399</v>
      </c>
      <c r="C14" s="5" t="n">
        <v>-82641</v>
      </c>
    </row>
    <row r="15" spans="1:3">
      <c r="A15" s="4" t="s">
        <v>138</v>
      </c>
      <c r="B15" s="5" t="n">
        <v>24830</v>
      </c>
      <c r="C15" s="5" t="n">
        <v>11918</v>
      </c>
    </row>
    <row r="16" spans="1:3">
      <c r="A16" s="4" t="s">
        <v>139</v>
      </c>
      <c r="B16" s="5" t="n">
        <v>160133</v>
      </c>
      <c r="C16" s="5" t="n">
        <v>60630</v>
      </c>
    </row>
    <row r="17" spans="1:3">
      <c r="A17" s="3" t="s">
        <v>140</v>
      </c>
    </row>
    <row r="18" spans="1:3">
      <c r="A18" s="4" t="s">
        <v>141</v>
      </c>
      <c r="B18" s="5" t="n">
        <v>587587</v>
      </c>
      <c r="C18" s="5" t="n">
        <v>-140910</v>
      </c>
    </row>
    <row r="19" spans="1:3">
      <c r="A19" s="4" t="s">
        <v>142</v>
      </c>
      <c r="B19" s="5" t="n">
        <v>-349512</v>
      </c>
      <c r="C19" s="5" t="n">
        <v>-1962360</v>
      </c>
    </row>
    <row r="20" spans="1:3">
      <c r="A20" s="4" t="s">
        <v>30</v>
      </c>
      <c r="B20" s="5" t="n">
        <v>-325450</v>
      </c>
      <c r="C20" s="5" t="n">
        <v>-82231</v>
      </c>
    </row>
    <row r="21" spans="1:3">
      <c r="A21" s="4" t="s">
        <v>39</v>
      </c>
      <c r="B21" s="5" t="n">
        <v>-2631811</v>
      </c>
      <c r="C21" s="5" t="n">
        <v>1002594</v>
      </c>
    </row>
    <row r="22" spans="1:3">
      <c r="A22" s="4" t="s">
        <v>40</v>
      </c>
      <c r="B22" s="5" t="n">
        <v>-382004</v>
      </c>
      <c r="C22" s="5" t="n">
        <v>324799</v>
      </c>
    </row>
    <row r="23" spans="1:3">
      <c r="A23" s="4" t="s">
        <v>143</v>
      </c>
      <c r="B23" s="5" t="n">
        <v>-3848089</v>
      </c>
      <c r="C23" s="5" t="n">
        <v>-273110</v>
      </c>
    </row>
    <row r="24" spans="1:3">
      <c r="A24" s="3" t="s">
        <v>144</v>
      </c>
    </row>
    <row r="25" spans="1:3">
      <c r="A25" s="4" t="s">
        <v>145</v>
      </c>
      <c r="B25" s="5" t="n">
        <v>-60210</v>
      </c>
      <c r="C25" s="5" t="n">
        <v>-13971</v>
      </c>
    </row>
    <row r="26" spans="1:3">
      <c r="A26" s="4" t="s">
        <v>146</v>
      </c>
      <c r="B26" s="5" t="n">
        <v>-60210</v>
      </c>
      <c r="C26" s="5" t="n">
        <v>-13971</v>
      </c>
    </row>
    <row r="27" spans="1:3">
      <c r="A27" s="3" t="s">
        <v>147</v>
      </c>
    </row>
    <row r="28" spans="1:3">
      <c r="A28" s="4" t="s">
        <v>148</v>
      </c>
      <c r="B28" s="5" t="n">
        <v>59150</v>
      </c>
      <c r="C28" s="5" t="n">
        <v>93906</v>
      </c>
    </row>
    <row r="29" spans="1:3">
      <c r="A29" s="4" t="s">
        <v>149</v>
      </c>
      <c r="C29" s="5" t="n">
        <v>750000</v>
      </c>
    </row>
    <row r="30" spans="1:3">
      <c r="A30" s="4" t="s">
        <v>150</v>
      </c>
      <c r="C30" s="5" t="n">
        <v>252665</v>
      </c>
    </row>
    <row r="31" spans="1:3">
      <c r="A31" s="4" t="s">
        <v>151</v>
      </c>
      <c r="B31" s="5" t="n">
        <v>-274663</v>
      </c>
    </row>
    <row r="32" spans="1:3">
      <c r="A32" s="4" t="s">
        <v>152</v>
      </c>
      <c r="B32" s="5" t="n">
        <v>-1810902</v>
      </c>
    </row>
    <row r="33" spans="1:3">
      <c r="A33" s="4" t="s">
        <v>153</v>
      </c>
      <c r="B33" s="5" t="n">
        <v>19500000</v>
      </c>
    </row>
    <row r="34" spans="1:3">
      <c r="A34" s="4" t="s">
        <v>154</v>
      </c>
      <c r="B34" s="5" t="n">
        <v>-3334508</v>
      </c>
    </row>
    <row r="35" spans="1:3">
      <c r="A35" s="4" t="s">
        <v>155</v>
      </c>
      <c r="B35" s="5" t="n">
        <v>-163483</v>
      </c>
      <c r="C35" s="5" t="n">
        <v>-65473</v>
      </c>
    </row>
    <row r="36" spans="1:3">
      <c r="A36" s="4" t="s">
        <v>156</v>
      </c>
      <c r="B36" s="5" t="n">
        <v>-985692</v>
      </c>
      <c r="C36" s="5" t="n">
        <v>-305607</v>
      </c>
    </row>
    <row r="37" spans="1:3">
      <c r="A37" s="4" t="s">
        <v>157</v>
      </c>
      <c r="B37" s="5" t="n">
        <v>12989902</v>
      </c>
      <c r="C37" s="5" t="n">
        <v>725491</v>
      </c>
    </row>
    <row r="38" spans="1:3">
      <c r="A38" s="4" t="s">
        <v>158</v>
      </c>
      <c r="B38" s="5" t="n">
        <v>9081603</v>
      </c>
      <c r="C38" s="5" t="n">
        <v>438410</v>
      </c>
    </row>
    <row r="39" spans="1:3">
      <c r="A39" s="4" t="s">
        <v>159</v>
      </c>
      <c r="B39" s="5" t="n">
        <v>185717</v>
      </c>
      <c r="C39" s="5" t="n">
        <v>14197</v>
      </c>
    </row>
    <row r="40" spans="1:3">
      <c r="A40" s="4" t="s">
        <v>160</v>
      </c>
      <c r="B40" s="5" t="n">
        <v>9267320</v>
      </c>
      <c r="C40" s="5" t="n">
        <v>452607</v>
      </c>
    </row>
    <row r="41" spans="1:3">
      <c r="A41" s="3" t="s">
        <v>161</v>
      </c>
    </row>
    <row r="42" spans="1:3">
      <c r="A42" s="4" t="s">
        <v>162</v>
      </c>
      <c r="B42" s="5" t="n">
        <v>39351</v>
      </c>
      <c r="C42" s="5" t="n">
        <v>80455</v>
      </c>
    </row>
    <row r="43" spans="1:3">
      <c r="A43" s="3" t="s">
        <v>163</v>
      </c>
    </row>
    <row r="44" spans="1:3">
      <c r="A44" s="4" t="s">
        <v>164</v>
      </c>
      <c r="B44" s="5" t="n">
        <v>445366</v>
      </c>
      <c r="C44" s="7" t="n">
        <v>429931</v>
      </c>
    </row>
    <row r="45" spans="1:3">
      <c r="A45" s="4" t="s">
        <v>165</v>
      </c>
      <c r="B45" s="5" t="n">
        <v>669408</v>
      </c>
    </row>
    <row r="46" spans="1:3">
      <c r="A46" s="4" t="s">
        <v>166</v>
      </c>
      <c r="B46" s="7" t="n">
        <v>8874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8T16:06:55Z</dcterms:created>
  <dcterms:modified xmlns:dcterms="http://purl.org/dc/terms/" xmlns:xsi="http://www.w3.org/2001/XMLSchema-instance" xsi:type="dcterms:W3CDTF">2018-08-08T16:06:55Z</dcterms:modified>
</cp:coreProperties>
</file>